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Acquisition and Disposition Act" sheetId="10" state="visible" r:id="rId10"/>
    <sheet xmlns:r="http://schemas.openxmlformats.org/officeDocument/2006/relationships" name="Stockholders' Equity" sheetId="11" state="visible" r:id="rId11"/>
    <sheet xmlns:r="http://schemas.openxmlformats.org/officeDocument/2006/relationships" name="Goodwill" sheetId="12" state="visible" r:id="rId12"/>
    <sheet xmlns:r="http://schemas.openxmlformats.org/officeDocument/2006/relationships" name="Leasing Transactions" sheetId="13" state="visible" r:id="rId13"/>
    <sheet xmlns:r="http://schemas.openxmlformats.org/officeDocument/2006/relationships" name="Business Management Agreement w"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Equity Investments" sheetId="18" state="visible" r:id="rId18"/>
    <sheet xmlns:r="http://schemas.openxmlformats.org/officeDocument/2006/relationships" name="Business Description and Basi_2" sheetId="19" state="visible" r:id="rId19"/>
    <sheet xmlns:r="http://schemas.openxmlformats.org/officeDocument/2006/relationships" name="Business Description and Basi_3" sheetId="20" state="visible" r:id="rId20"/>
    <sheet xmlns:r="http://schemas.openxmlformats.org/officeDocument/2006/relationships" name="Revenues (Tables)" sheetId="21" state="visible" r:id="rId21"/>
    <sheet xmlns:r="http://schemas.openxmlformats.org/officeDocument/2006/relationships" name="Acquisition and Disposition A_2" sheetId="22" state="visible" r:id="rId22"/>
    <sheet xmlns:r="http://schemas.openxmlformats.org/officeDocument/2006/relationships" name="Stockholders' Equity (Tables)" sheetId="23" state="visible" r:id="rId23"/>
    <sheet xmlns:r="http://schemas.openxmlformats.org/officeDocument/2006/relationships" name="Leasing Transactions (Tables)" sheetId="24" state="visible" r:id="rId24"/>
    <sheet xmlns:r="http://schemas.openxmlformats.org/officeDocument/2006/relationships" name="Inventory (Tables)" sheetId="25" state="visible" r:id="rId25"/>
    <sheet xmlns:r="http://schemas.openxmlformats.org/officeDocument/2006/relationships" name="Business Description and Basi_4" sheetId="26" state="visible" r:id="rId26"/>
    <sheet xmlns:r="http://schemas.openxmlformats.org/officeDocument/2006/relationships" name="Business Description and Basi_5" sheetId="27" state="visible" r:id="rId27"/>
    <sheet xmlns:r="http://schemas.openxmlformats.org/officeDocument/2006/relationships" name="Revenues - Disaggregation of No" sheetId="28" state="visible" r:id="rId28"/>
    <sheet xmlns:r="http://schemas.openxmlformats.org/officeDocument/2006/relationships" name="Revenues - Changes in Contract " sheetId="29" state="visible" r:id="rId29"/>
    <sheet xmlns:r="http://schemas.openxmlformats.org/officeDocument/2006/relationships" name="Revenues - Contract Liabilities" sheetId="30" state="visible" r:id="rId30"/>
    <sheet xmlns:r="http://schemas.openxmlformats.org/officeDocument/2006/relationships" name="Acquisition and Disposition A_3" sheetId="31" state="visible" r:id="rId31"/>
    <sheet xmlns:r="http://schemas.openxmlformats.org/officeDocument/2006/relationships" name="Acquisition and Disposition A_4" sheetId="32" state="visible" r:id="rId32"/>
    <sheet xmlns:r="http://schemas.openxmlformats.org/officeDocument/2006/relationships" name="Stockholders' Equity - Net Loss" sheetId="33" state="visible" r:id="rId33"/>
    <sheet xmlns:r="http://schemas.openxmlformats.org/officeDocument/2006/relationships" name="Goodwill (Details)" sheetId="34" state="visible" r:id="rId34"/>
    <sheet xmlns:r="http://schemas.openxmlformats.org/officeDocument/2006/relationships" name="Leasing Transactions - As a Les" sheetId="35" state="visible" r:id="rId35"/>
    <sheet xmlns:r="http://schemas.openxmlformats.org/officeDocument/2006/relationships" name="Leasing Transactions - Leasing " sheetId="36" state="visible" r:id="rId36"/>
    <sheet xmlns:r="http://schemas.openxmlformats.org/officeDocument/2006/relationships" name="Leasing Transactions - Schedule" sheetId="37" state="visible" r:id="rId37"/>
    <sheet xmlns:r="http://schemas.openxmlformats.org/officeDocument/2006/relationships" name="Leasing Transactions - Schedu_2" sheetId="38" state="visible" r:id="rId38"/>
    <sheet xmlns:r="http://schemas.openxmlformats.org/officeDocument/2006/relationships" name="Leasing Transactions - Schedu_3" sheetId="39" state="visible" r:id="rId39"/>
    <sheet xmlns:r="http://schemas.openxmlformats.org/officeDocument/2006/relationships" name="Leasing Transactions - Schedu_4" sheetId="40" state="visible" r:id="rId40"/>
    <sheet xmlns:r="http://schemas.openxmlformats.org/officeDocument/2006/relationships" name="Leasing Transactions - Schedu_5" sheetId="41" state="visible" r:id="rId41"/>
    <sheet xmlns:r="http://schemas.openxmlformats.org/officeDocument/2006/relationships" name="Leasing Transactions - As a L_2" sheetId="42" state="visible" r:id="rId42"/>
    <sheet xmlns:r="http://schemas.openxmlformats.org/officeDocument/2006/relationships" name="Business Management Agreement_2" sheetId="43" state="visible" r:id="rId43"/>
    <sheet xmlns:r="http://schemas.openxmlformats.org/officeDocument/2006/relationships" name="Related Party Transactions - Na" sheetId="44" state="visible" r:id="rId44"/>
    <sheet xmlns:r="http://schemas.openxmlformats.org/officeDocument/2006/relationships" name="Related Party Transactions - Re" sheetId="45" state="visible" r:id="rId45"/>
    <sheet xmlns:r="http://schemas.openxmlformats.org/officeDocument/2006/relationships" name="Related Party Transactions - Sa" sheetId="46" state="visible" r:id="rId46"/>
    <sheet xmlns:r="http://schemas.openxmlformats.org/officeDocument/2006/relationships" name="Contingencies (Details)" sheetId="47" state="visible" r:id="rId47"/>
    <sheet xmlns:r="http://schemas.openxmlformats.org/officeDocument/2006/relationships" name="Inventory (Details)" sheetId="48" state="visible" r:id="rId48"/>
    <sheet xmlns:r="http://schemas.openxmlformats.org/officeDocument/2006/relationships" name="Equity Investm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4</t>
        </is>
      </c>
      <c r="C8" s="4" t="inlineStr">
        <is>
          <t xml:space="preserve"> </t>
        </is>
      </c>
    </row>
    <row r="9">
      <c r="A9" s="4" t="inlineStr">
        <is>
          <t>Entity Registrant Name</t>
        </is>
      </c>
      <c r="B9" s="4" t="inlineStr">
        <is>
          <t>TravelCenters of America Inc. /M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5701514</t>
        </is>
      </c>
      <c r="C11" s="4" t="inlineStr">
        <is>
          <t xml:space="preserve"> </t>
        </is>
      </c>
    </row>
    <row r="12">
      <c r="A12" s="4" t="inlineStr">
        <is>
          <t>Entity Address, Address Line One</t>
        </is>
      </c>
      <c r="B12" s="4" t="inlineStr">
        <is>
          <t>24601 Center Ridge Road</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45-5639</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808-9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53593</v>
      </c>
    </row>
    <row r="25">
      <c r="A25" s="4" t="inlineStr">
        <is>
          <t>Entity Central Index Key</t>
        </is>
      </c>
      <c r="B25" s="4" t="inlineStr">
        <is>
          <t>000137845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Shares of Common Stock, $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Shares of Common Stock, $0.001 Par Value Per Share</t>
        </is>
      </c>
      <c r="C32" s="4" t="inlineStr">
        <is>
          <t xml:space="preserve"> </t>
        </is>
      </c>
    </row>
    <row r="33">
      <c r="A33" s="4" t="inlineStr">
        <is>
          <t>Trading Symbol</t>
        </is>
      </c>
      <c r="B33" s="4" t="inlineStr">
        <is>
          <t>TA</t>
        </is>
      </c>
      <c r="C33" s="4" t="inlineStr">
        <is>
          <t xml:space="preserve"> </t>
        </is>
      </c>
    </row>
    <row r="34">
      <c r="A34" s="4" t="inlineStr">
        <is>
          <t>Security Exchange Name</t>
        </is>
      </c>
      <c r="B34" s="4" t="inlineStr">
        <is>
          <t>NASDAQ</t>
        </is>
      </c>
      <c r="C34" s="4" t="inlineStr">
        <is>
          <t xml:space="preserve"> </t>
        </is>
      </c>
    </row>
    <row r="35">
      <c r="A35" s="4" t="inlineStr">
        <is>
          <t>8.25% Senior Notes due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Senior Notes due 2028</t>
        </is>
      </c>
      <c r="C37" s="4" t="inlineStr">
        <is>
          <t xml:space="preserve"> </t>
        </is>
      </c>
    </row>
    <row r="38">
      <c r="A38" s="4" t="inlineStr">
        <is>
          <t>Trading Symbol</t>
        </is>
      </c>
      <c r="B38" s="4" t="inlineStr">
        <is>
          <t>TANNI</t>
        </is>
      </c>
      <c r="C38" s="4" t="inlineStr">
        <is>
          <t xml:space="preserve"> </t>
        </is>
      </c>
    </row>
    <row r="39">
      <c r="A39" s="4" t="inlineStr">
        <is>
          <t>Security Exchange Name</t>
        </is>
      </c>
      <c r="B39" s="4" t="inlineStr">
        <is>
          <t>NASDAQ</t>
        </is>
      </c>
      <c r="C39" s="4" t="inlineStr">
        <is>
          <t xml:space="preserve"> </t>
        </is>
      </c>
    </row>
    <row r="40">
      <c r="A40" s="4" t="inlineStr">
        <is>
          <t>8.00% Senior Notes due 2029</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Senior Notes due 2029</t>
        </is>
      </c>
      <c r="C42" s="4" t="inlineStr">
        <is>
          <t xml:space="preserve"> </t>
        </is>
      </c>
    </row>
    <row r="43">
      <c r="A43" s="4" t="inlineStr">
        <is>
          <t>Trading Symbol</t>
        </is>
      </c>
      <c r="B43" s="4" t="inlineStr">
        <is>
          <t>TANNL</t>
        </is>
      </c>
      <c r="C43" s="4" t="inlineStr">
        <is>
          <t xml:space="preserve"> </t>
        </is>
      </c>
    </row>
    <row r="44">
      <c r="A44" s="4" t="inlineStr">
        <is>
          <t>Security Exchange Name</t>
        </is>
      </c>
      <c r="B44" s="4" t="inlineStr">
        <is>
          <t>NASDAQ</t>
        </is>
      </c>
      <c r="C44" s="4" t="inlineStr">
        <is>
          <t xml:space="preserve"> </t>
        </is>
      </c>
    </row>
    <row r="45">
      <c r="A45" s="4" t="inlineStr">
        <is>
          <t>8.00% Senior Notes due 2030</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00% Senior Notes due 2030</t>
        </is>
      </c>
      <c r="C47" s="4" t="inlineStr">
        <is>
          <t xml:space="preserve"> </t>
        </is>
      </c>
    </row>
    <row r="48">
      <c r="A48" s="4" t="inlineStr">
        <is>
          <t>Trading Symbol</t>
        </is>
      </c>
      <c r="B48" s="4" t="inlineStr">
        <is>
          <t>TANNZ</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Activit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Disposition Activity</t>
        </is>
      </c>
      <c r="B4" s="4" t="inlineStr">
        <is>
          <t>Acquisition and Disposition Activity 2022 Acquisitions During the nine months ended September 30, 2022, for aggregate cash consideration of $109,372, inclusive of certain closing costs and other purchase price adjustments, we acquired certain assets of independent travel centers, previously franchised travel centers, and truck service facilities. We also acquired certain assets as a result of the assumed operation of two travel centers which are owned by us, but which we previously leased and franchised to former tenants/franchisees. We have included the operating results and preliminary purchase price allocations for each acquisition in our consolidated financial statements beginning as of the date of acquisition. The pro forma impact of these acquisitions, including the respective results of operations from the beginning of the periods presented, are not material to our consolidated financial statements. We continue to obtain information to complete the valuation of certain assets and liabilities, and expect to complete these valuations no later than one year from the date of acquisition. During the third quarter of 2022, we recorded immaterial measurement period adjustments for acquisitions completed in the second quarter of 2022. For all of our acquisitions, we will make adjustments to the fair values of the identifiable assets acquired and liabilities assumed as those valuations are finalized, which may result in adjustments to the recorded amounts in our consolidated financial statements. These adjustments may or may not be material. Because one of our acquisitions was completed close to the end of the third quarter of 2022, the fair values of the identifiable assets acquired in that acquisition are preliminary estimates based on the information that was available as of the acquisition date. Substantially all of the provisional goodwill in the table below relates to that acquisition and may be allocated to other identifiable assets once valuations are finalized. Any resulting goodwill from that acquisition will be part of the single travel centers reporting unit. The factors that may contribute to the recognition of goodwill for that acquisition primarily include the benefits related to various customer and purchasing synergies, along with the value of an assembled workforce in place at the acquired travel center. As of September 30, 2022, the following table summarizes the preliminary fair values we recorded for the aggregate assets acquired and liabilities assumed from our acquisitions completed in the nine months ended September 30, 2022. The intangible assets figure represents reacquired franchise rights with a weighted average amortization period of approximately 5.2 years based on the contractual lives of the applicable franchise agreements. Preliminary Fair Value Cash and cash equivalents $ 146 Inventory 6,143 Property and equipment 86,317 Goodwill 12,619 Intangible assets 4,723 Other current and non-current liabilities (297) Total assets acquired and liabilities assumed $ 109,651 2022 Disposition Activity On March 2, 2022, we entered into an agreement to sell our travel center located in the city of Woodstock, Ontario, Canada, or Woodstock, which we stopped operating in April 2022, for C$26,000 (subsequently revised to C$23,000, or approximately US$17,000 based on foreign exchange rates as of September 30, 2022), excluding costs to sell and certain closing adjustments. We classified certain Woodstock assets as held for sale as of March 31, 2022, because the circumstances met the applicable criteria for that treatment as set forth in FASB Accounting Standards Codification 360, Property, Plant, and Equipment. As of September 30, 2022, the held for sale assets and liabilities consisted of inventory of $186, property and equipment, net of $1,651 and other current liabilities of $589. We do not believe that this potential sale represents a strategic shift in our business, and we do not consider the Canadian travel center to be material to our operations. We expect this sale to close by December 31, 2022; however, it is subject to certain conditions. Accordingly, we cannot be certain that we will complete this sale, that this sale will not be delayed or that the terms will not change. In connection with the closure of the travel center in April 2022, during the nine months ended September 30, 2022, we recognized expenses of $375 for employee termination benefits, which were paid in the second quarter of 2022, and $630 related to environmental remediation. These expenses were included in site level operating expense in our consolidated statements of operations and comprehensive income. 2021 Disposition Activity On April 21, 2021, we completed the sale of our QSL business for $5,000 excluding costs to sell and certain closing adjustments. We did not treat the sale of QSL as a discontinued operation, as we concluded that its effect was not material and did not represent a strategic shift in our business. As of the date of sale, our QSL business included 41 standalone restaurants in 11 states in the United States operated primarily under the QSL brand name. During the nine months ended September 30, 2021, we recognized a $606 loss on the sale of QSL, which was included in other operating (income) expense, net in our consolidated statements of operations and comprehensive income. During the first quarter of 2021, we recorded impairment charges of $650, primarily resulting from the change in fair value of underlying assets sold, which were included in depreciation and amortization expense in our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2</t>
        </is>
      </c>
    </row>
    <row r="3">
      <c r="A3" s="3" t="inlineStr">
        <is>
          <t>Earnings Per Share [Abstract]</t>
        </is>
      </c>
      <c r="B3" s="4" t="inlineStr">
        <is>
          <t xml:space="preserve"> </t>
        </is>
      </c>
    </row>
    <row r="4">
      <c r="A4" s="4" t="inlineStr">
        <is>
          <t>Stockholders' Equity</t>
        </is>
      </c>
      <c r="B4" s="4" t="inlineStr">
        <is>
          <t>Stockholders’ Equity The following table presents a reconciliation of net income attributable to common stockholders to net income available to common stockholders and the related earnings per share of common stock for the three and nine months ended September 30, 2022 and 2021. Three Months Ended Nine Months Ended 2022 2021 2022 2021 Net income attributable to common stockholders $ 36,975 $ 22,200 $ 117,259 $ 45,737 Less: net income attributable to participating securities 1,144 497 3,650 1,048 Net income available to common stockholders $ 35,831 $ 21,703 $ 113,609 $ 44,689 Weighted average shares of common stock (1) 14,396 14,254 14,383 14,239 Basic and diluted net income per share of common stock attributable to common stockholders $ 2.49 $ 1.52 $ 7.90 $ 3.14 (1) Excludes unvested shares of common stock awarded under our share award plans, in which shares of common stock are considered participating securities because they participate equally in earnings and losses with all of our other shares of common stock. The weighted average number of unvested shares of common stock outstanding for the three months ended September 30, 2022 and 2021, was 460 and 327, respectively. The weighted average number of unvested shares of common stock outstanding for the nine months ended September 30, 2022 and 2021, was 462 and 3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Our Goodwill balance as of September 30, 2022 and December 31, 2021 was $34,832 and $22,213, respectively, all of which relates to our single travel centers reporting unit. Goodwill is tested for impairment annually as of July 31, or more frequently if circumstances warrant, at the reporting unit level. As of July 31, 2022, we evaluated our travel centers reporting unit for impairment using a qualitative analysis which included evaluating financial trends, industry and market conditions and assessing the reasonableness of the assumptions used in the most recent quantitative analysis, including comparing actual results to the projections used in the quantitative analysis. After evaluating and weighing all relevant events and circumstances, we concluded that it is not more likely than not that the fair value of the single travel centers reporting unit was less than its carrying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Transactions</t>
        </is>
      </c>
      <c r="B1" s="2" t="inlineStr">
        <is>
          <t>9 Months Ended</t>
        </is>
      </c>
    </row>
    <row r="2">
      <c r="B2" s="2" t="inlineStr">
        <is>
          <t>Sep. 30, 2022</t>
        </is>
      </c>
    </row>
    <row r="3">
      <c r="A3" s="3" t="inlineStr">
        <is>
          <t>Leases [Abstract]</t>
        </is>
      </c>
      <c r="B3" s="4" t="inlineStr">
        <is>
          <t xml:space="preserve"> </t>
        </is>
      </c>
    </row>
    <row r="4">
      <c r="A4" s="4" t="inlineStr">
        <is>
          <t>Leasing Transactions</t>
        </is>
      </c>
      <c r="B4"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September 30, 2022,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September 30, 2022, we leased from SVC a total of 179 properties under five leases. We refer to these five leases collectively as the SVC Leases. The SVC Leases expire between 2029 and 2035, subject to our right to extend those leases. We have two renewal options of 15 years under each of the SVC Leases. On March 9, 2021, we and SVC amended one of the SVC Leases to reflect the renewal of a third party ground lease at one of the 179 travel center properties that we lease from SVC. This ground lease, which was previously accounted for as an operating lease, is now accounted for as a finance lease. As a result of this ground lease modification, we recorded $28,201 in other noncurrent assets, $1,158 in other current liabilities and $27,046 in other noncurrent liabilities on our consolidated balance sheets in the first quarter of 2021. We recognized total real estate rent expense under the SVC Leases of $64,056 and $61,283 for the three months ended September 30, 2022 and 2021, respectively, and $192,262 and $183,343 for the nine months ended September 30, 2022 and 2021, respectively. Included in these rent expense amounts are percentage rent payable of $2,692 and $1,850 for the three months ended September 30, 2022 and 2021, respectively, and $8,029 and $4,827 for the nine months ended September 30, 2022 and 2021, respectively, which are based on a percentage of the increases in total nonfuel revenues at each leased property over base year levels, deferred rent of $4,404 and $13,211 for the three and nine month periods, respectively, and adjustments to record minimum annual rent on a straight line basis over the terms of the leases and estimated future payments by us for the cost of removing underground storage tanks on a straight line basis. As of September 30, 2022, the estimated future payments related to these underground storage tanks were $26,898 and are recorded in other noncurrent liabilities on our consolidated balance sheets. The remaining balance of our deferred rent obligations was $8,807 as of September 30, 2022 and is scheduled to be fully paid by January 31, 2023. As of September 30, 2022,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for the three and nine months ended September 30, 2022 and 2021. As permitted by the SVC Leases, we sublease a portion of certain travel centers to third parties to operate other retail operations. These subleases are classified as operating leases. We recognized sublease rental income of $509 and $502 for the three months ended September 30, 2022 and 2021, respectively, and $1,413 and $1,505 for the nine months ended September 30, 2022 and 2021, respectively. Lease Costs Our lease costs are included in various balances in our consolidated statements of operations and comprehensive income, as shown in the following tables. For the three and nine months ended September 30, 2022 and 2021, our lease costs consisted of the following: Classification in our Consolidated Three Months Ended 2022 2021 Operating lease costs: SVC Leases Real estate rent expense $ 60,886 $ 58,951 Operating lease costs: other Real estate rent expense 684 2,447 Variable lease costs: SVC Leases Real estate rent expense 3,169 2,332 Variable lease costs: other Real estate rent expense 215 168 Total real estate rent expense 64,954 63,898 Operating lease costs: equipment and other Site level operating expense and selling, general and administrative expense 324 710 Financing lease costs: equipment and other Site level operating expense 75 53 Short-term lease costs Site level operating expense and selling, general and administrative expense 101 171 Amortization of finance lease assets: Depreciation and amortization expense 553 553 Amortization of finance lease assets: other Depreciation and amortization expense 922 553 Interest on finance lease liabilities: Interest expense, net 291 305 Interest on finance lease liabilities: other Interest expense, net 177 134 Sublease income Nonfuel revenues (509) (502) Net lease costs $ 66,888 $ 65,875 Classification in our Consolidated Nine Months Ended 2022 2021 Operating lease costs: SVC Leases Real estate rent expense $ 182,814 $ 177,040 Operating lease costs: other Real estate rent expense 1,865 7,529 Variable lease costs: SVC Leases Real estate rent expense 9,448 6,303 Variable lease costs: other Real estate rent expense 626 506 Total real estate rent expense 194,753 191,378 Operating lease costs: equipment and other Site level operating expense and selling, general and administrative expense 2,259 2,332 Financing lease costs: equipment and other Site level operating expense 306 152 Short-term lease costs Site level operating expense and selling, general and administrative expense 313 513 Amortization of finance lease assets: Depreciation and amortization expense 1,659 1,290 Amortization of finance lease assets: other Depreciation and amortization expense 2,510 1,212 Interest on finance lease liabilities: Interest expense, net 883 716 Interest on finance lease liabilities: other Interest expense, net 514 323 Sublease income Nonfuel revenues (1,413) (1,505) Net lease costs $ 201,784 $ 196,411 Lease Assets and Liabilities As of September 30, 2022 and December 31, 2021, our operating lease assets and liabilities consisted of the following: September 30, December 31, Operating lease assets: SVC Leases $ 1,583,634 $ 1,649,142 Other 16,917 10,384 Total operating lease assets $ 1,600,551 $ 1,659,526 Current operating lease liabilities: SVC Leases $ 112,447 $ 114,372 Other 3,856 3,633 Total current operating lease liabilities $ 116,303 $ 118,005 Noncurrent operating lease liabilities: SVC Leases $ 1,565,516 $ 1,648,112 Other 13,548 7,247 Total noncurrent operating lease liabilities $ 1,579,064 $ 1,655,359 During the nine months ended September 30, 2022 and 2021, we paid $212,038 and $208,905, respectively, for amounts that had been included in the measurement of our operating lease liabilities. As of September 30, 2022 and December 31, 2021, our finance lease assets and liabilities consisted of the following: September 30, December 31, Finance lease assets: SVC Leases $ 24,883 $ 26,542 Other 17,109 15,781 Total finance lease assets $ 41,992 $ 42,323 Current finance lease liabilities: SVC Leases $ 1,519 $ 1,517 Other 3,628 2,814 Total current finance lease liabilities $ 5,147 $ 4,331 Noncurrent finance lease liabilities: SVC Leases $ 24,924 $ 25,974 Other 14,031 13,240 Total noncurrent finance lease liabilities $ 38,955 $ 39,214 During the nine months ended September 30, 2022 and 2021, we paid $3,360 and $1,721, respectively, for amounts that had been included in the measurement of our finance lease liabilities. Lease Maturities and Other Information The annual and total remaining operating lease payments and present value of operating lease liabilities for our operating leases that had remaining noncancelable lease terms in excess of one year as of September 30, 2022, were as follows: SVC Leases Other Total Years ended December 31: 2022 $ 67,213 $ 1,185 $ 68,398 2023 255,469 4,059 259,528 2024 251,295 2,961 254,256 2025 251,283 2,851 254,134 2026 251,278 2,495 253,773 Thereafter 1,538,649 7,249 1,545,898 Total operating lease payments 2,615,187 20,800 2,635,987 Less: present value discount (1) (937,224) (3,396) (940,620) Present value of operating lease liabilities $ 1,677,963 $ 17,404 $ 1,695,367 (1) The discount rate used to derive the present value of unpaid lease payments is based on the rates implicit in the SVC Leases and our incremental borrowing rate for all other leases. The weighted average remaining lease term for our operating leases as of September 30, 2022, was approximately 11 years. Our weighted average discount rate for our operating leases as of September 30, 2022, was approximately 9.1%. The annual and total remaining finance lease payments and present value of finance lease liabilities for our finance leases that had remaining noncancelable lease terms in excess of one year as of September 30, 2022, were as follows: SVC Lease Other Total Years ended December 31: 2022 $ 660 $ 1,065 $ 1,725 2023 2,656 4,262 6,918 2024 2,722 3,820 6,542 2025 2,790 3,227 6,017 2026 2,860 3,024 5,884 Thereafter 22,126 4,177 26,303 Total finance lease payments 33,814 19,575 53,389 Less: present value discount (1) (7,371) (1,916) (9,287) Present value of finance lease liabilities $ 26,443 $ 17,659 $ 44,102 (1) The discount rate used to derive the present value of unpaid lease payments is based on our incremental borrowing rate. The weighted average remaining lease term for our finance leases as of September 30, 2022, was approximately 9 years. Our weighted average discount rate for our finance leases as of September 30, 2022, was approximately 4.3%. As a Lessor During the second and third quarters of 2022, we acquired the operating assets related to two travel centers we previously leased to franchisees. Rent revenues from these operating leases totaled zero and $595 for the three months ended September 30, 2022 and 2021, respectively, and $1,190 and $1,763 for the nine months ended September 30, 2022 and 2021, respectively. See Note 3 of this Quarterly Report for more information about these acquisitions. See above for information regarding certain travel centers that we lease from SVC in which we sublease a portion of the travel centers to third parties to operate other retail operations. We also lease portions of properties we own to third parties to operate other retail operations.</t>
        </is>
      </c>
    </row>
    <row r="5">
      <c r="A5" s="4" t="inlineStr">
        <is>
          <t>Leasing Transactions</t>
        </is>
      </c>
      <c r="B5"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September 30, 2022,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September 30, 2022, we leased from SVC a total of 179 properties under five leases. We refer to these five leases collectively as the SVC Leases. The SVC Leases expire between 2029 and 2035, subject to our right to extend those leases. We have two renewal options of 15 years under each of the SVC Leases. On March 9, 2021, we and SVC amended one of the SVC Leases to reflect the renewal of a third party ground lease at one of the 179 travel center properties that we lease from SVC. This ground lease, which was previously accounted for as an operating lease, is now accounted for as a finance lease. As a result of this ground lease modification, we recorded $28,201 in other noncurrent assets, $1,158 in other current liabilities and $27,046 in other noncurrent liabilities on our consolidated balance sheets in the first quarter of 2021. We recognized total real estate rent expense under the SVC Leases of $64,056 and $61,283 for the three months ended September 30, 2022 and 2021, respectively, and $192,262 and $183,343 for the nine months ended September 30, 2022 and 2021, respectively. Included in these rent expense amounts are percentage rent payable of $2,692 and $1,850 for the three months ended September 30, 2022 and 2021, respectively, and $8,029 and $4,827 for the nine months ended September 30, 2022 and 2021, respectively, which are based on a percentage of the increases in total nonfuel revenues at each leased property over base year levels, deferred rent of $4,404 and $13,211 for the three and nine month periods, respectively, and adjustments to record minimum annual rent on a straight line basis over the terms of the leases and estimated future payments by us for the cost of removing underground storage tanks on a straight line basis. As of September 30, 2022, the estimated future payments related to these underground storage tanks were $26,898 and are recorded in other noncurrent liabilities on our consolidated balance sheets. The remaining balance of our deferred rent obligations was $8,807 as of September 30, 2022 and is scheduled to be fully paid by January 31, 2023. As of September 30, 2022,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for the three and nine months ended September 30, 2022 and 2021. As permitted by the SVC Leases, we sublease a portion of certain travel centers to third parties to operate other retail operations. These subleases are classified as operating leases. We recognized sublease rental income of $509 and $502 for the three months ended September 30, 2022 and 2021, respectively, and $1,413 and $1,505 for the nine months ended September 30, 2022 and 2021, respectively. Lease Costs Our lease costs are included in various balances in our consolidated statements of operations and comprehensive income, as shown in the following tables. For the three and nine months ended September 30, 2022 and 2021, our lease costs consisted of the following: Classification in our Consolidated Three Months Ended 2022 2021 Operating lease costs: SVC Leases Real estate rent expense $ 60,886 $ 58,951 Operating lease costs: other Real estate rent expense 684 2,447 Variable lease costs: SVC Leases Real estate rent expense 3,169 2,332 Variable lease costs: other Real estate rent expense 215 168 Total real estate rent expense 64,954 63,898 Operating lease costs: equipment and other Site level operating expense and selling, general and administrative expense 324 710 Financing lease costs: equipment and other Site level operating expense 75 53 Short-term lease costs Site level operating expense and selling, general and administrative expense 101 171 Amortization of finance lease assets: Depreciation and amortization expense 553 553 Amortization of finance lease assets: other Depreciation and amortization expense 922 553 Interest on finance lease liabilities: Interest expense, net 291 305 Interest on finance lease liabilities: other Interest expense, net 177 134 Sublease income Nonfuel revenues (509) (502) Net lease costs $ 66,888 $ 65,875 Classification in our Consolidated Nine Months Ended 2022 2021 Operating lease costs: SVC Leases Real estate rent expense $ 182,814 $ 177,040 Operating lease costs: other Real estate rent expense 1,865 7,529 Variable lease costs: SVC Leases Real estate rent expense 9,448 6,303 Variable lease costs: other Real estate rent expense 626 506 Total real estate rent expense 194,753 191,378 Operating lease costs: equipment and other Site level operating expense and selling, general and administrative expense 2,259 2,332 Financing lease costs: equipment and other Site level operating expense 306 152 Short-term lease costs Site level operating expense and selling, general and administrative expense 313 513 Amortization of finance lease assets: Depreciation and amortization expense 1,659 1,290 Amortization of finance lease assets: other Depreciation and amortization expense 2,510 1,212 Interest on finance lease liabilities: Interest expense, net 883 716 Interest on finance lease liabilities: other Interest expense, net 514 323 Sublease income Nonfuel revenues (1,413) (1,505) Net lease costs $ 201,784 $ 196,411 Lease Assets and Liabilities As of September 30, 2022 and December 31, 2021, our operating lease assets and liabilities consisted of the following: September 30, December 31, Operating lease assets: SVC Leases $ 1,583,634 $ 1,649,142 Other 16,917 10,384 Total operating lease assets $ 1,600,551 $ 1,659,526 Current operating lease liabilities: SVC Leases $ 112,447 $ 114,372 Other 3,856 3,633 Total current operating lease liabilities $ 116,303 $ 118,005 Noncurrent operating lease liabilities: SVC Leases $ 1,565,516 $ 1,648,112 Other 13,548 7,247 Total noncurrent operating lease liabilities $ 1,579,064 $ 1,655,359 During the nine months ended September 30, 2022 and 2021, we paid $212,038 and $208,905, respectively, for amounts that had been included in the measurement of our operating lease liabilities. As of September 30, 2022 and December 31, 2021, our finance lease assets and liabilities consisted of the following: September 30, December 31, Finance lease assets: SVC Leases $ 24,883 $ 26,542 Other 17,109 15,781 Total finance lease assets $ 41,992 $ 42,323 Current finance lease liabilities: SVC Leases $ 1,519 $ 1,517 Other 3,628 2,814 Total current finance lease liabilities $ 5,147 $ 4,331 Noncurrent finance lease liabilities: SVC Leases $ 24,924 $ 25,974 Other 14,031 13,240 Total noncurrent finance lease liabilities $ 38,955 $ 39,214 During the nine months ended September 30, 2022 and 2021, we paid $3,360 and $1,721, respectively, for amounts that had been included in the measurement of our finance lease liabilities. Lease Maturities and Other Information The annual and total remaining operating lease payments and present value of operating lease liabilities for our operating leases that had remaining noncancelable lease terms in excess of one year as of September 30, 2022, were as follows: SVC Leases Other Total Years ended December 31: 2022 $ 67,213 $ 1,185 $ 68,398 2023 255,469 4,059 259,528 2024 251,295 2,961 254,256 2025 251,283 2,851 254,134 2026 251,278 2,495 253,773 Thereafter 1,538,649 7,249 1,545,898 Total operating lease payments 2,615,187 20,800 2,635,987 Less: present value discount (1) (937,224) (3,396) (940,620) Present value of operating lease liabilities $ 1,677,963 $ 17,404 $ 1,695,367 (1) The discount rate used to derive the present value of unpaid lease payments is based on the rates implicit in the SVC Leases and our incremental borrowing rate for all other leases. The weighted average remaining lease term for our operating leases as of September 30, 2022, was approximately 11 years. Our weighted average discount rate for our operating leases as of September 30, 2022, was approximately 9.1%. The annual and total remaining finance lease payments and present value of finance lease liabilities for our finance leases that had remaining noncancelable lease terms in excess of one year as of September 30, 2022, were as follows: SVC Lease Other Total Years ended December 31: 2022 $ 660 $ 1,065 $ 1,725 2023 2,656 4,262 6,918 2024 2,722 3,820 6,542 2025 2,790 3,227 6,017 2026 2,860 3,024 5,884 Thereafter 22,126 4,177 26,303 Total finance lease payments 33,814 19,575 53,389 Less: present value discount (1) (7,371) (1,916) (9,287) Present value of finance lease liabilities $ 26,443 $ 17,659 $ 44,102 (1) The discount rate used to derive the present value of unpaid lease payments is based on our incremental borrowing rate. The weighted average remaining lease term for our finance leases as of September 30, 2022, was approximately 9 years. Our weighted average discount rate for our finance leases as of September 30, 2022, was approximately 4.3%. As a Lessor During the second and third quarters of 2022, we acquired the operating assets related to two travel centers we previously leased to franchisees. Rent revenues from these operating leases totaled zero and $595 for the three months ended September 30, 2022 and 2021, respectively, and $1,190 and $1,763 for the nine months ended September 30, 2022 and 2021, respectively. See Note 3 of this Quarterly Report for more information about these acquisitions. See above for information regarding certain travel centers that we lease from SVC in which we sublease a portion of the travel centers to third parties to operate other retail operations. We also lease portions of properties we own to third parties to operate other retail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9 Months Ended</t>
        </is>
      </c>
    </row>
    <row r="2">
      <c r="B2" s="2" t="inlineStr">
        <is>
          <t>Sep. 30, 2022</t>
        </is>
      </c>
    </row>
    <row r="3">
      <c r="A3" s="3" t="inlineStr">
        <is>
          <t>Related Party Transactions [Abstract]</t>
        </is>
      </c>
      <c r="B3" s="4" t="inlineStr">
        <is>
          <t xml:space="preserve"> </t>
        </is>
      </c>
    </row>
    <row r="4">
      <c r="A4" s="4" t="inlineStr">
        <is>
          <t>Business Management Agreement with RMR</t>
        </is>
      </c>
      <c r="B4"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 f $4,427 and $3,822 for the three months ended September 30, 2022 and 2021, respectively, and $12,315 and $10,418 for the nine months ended September 30, 2022 and 2021, respectively. These amounts are included in selling, general and administrative expense in our consolidated statements of operations and comprehensive income. For more information about our relationship with RMR, see Note 8 of this Quarterly Report and Note 12 of our Annual Report. subsidiaries provide management services. Mr. Portnoy serves as chair of the board and as a managing director or managing trustee of these public companies, including SVC. Other officers of RMR, including certain of our officers, serve as managing trustees, managing directors or officers of certain of these companies. As of September 30, 2022, Mr. Portnoy beneficially owned (including indirectly through RMR) approximately 4.5% of our outstanding shares of common stock. Relationship with SVC We are SVC’s largest tenant and SVC is our principal landlord and second largest stockholder. As of September 30, 2022, SVC owned approximately 8.0% of our outstanding shares of common stock. As of September 30, 2022, we leased from SVC a total of 179 travel center properties under the SVC Leases. See Note 6 of this Quarterly Report for more information about our lease agreements with SVC. Our Manager, RMR RMR provides certain services we require to operate our business. We have a business management agreement with RMR to provide management services to us, which relates to various aspects of our business generally. See Note 7 of this Quarterly Report for more information about our business management agreement with RMR. Sale of Property In May 2021, we sold a property located in Mesquite, Texas to Industrial Logistics Properties Trust, or ILPT, for a sales price of $2,200, excluding selling costs of $15. RMR provides management services to ILPT and Mr. Portnoy serves as the chair of the board of trustees and as a managing trustee of ILPT. The gain on sale of assets of $1,504 was included in other operating income, net for the nine months ended September 30, 2021. For more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 f $4,427 and $3,822 for the three months ended September 30, 2022 and 2021, respectively, and $12,315 and $10,418 for the nine months ended September 30, 2022 and 2021, respectively. These amounts are included in selling, general and administrative expense in our consolidated statements of operations and comprehensive income. For more information about our relationship with RMR, see Note 8 of this Quarterly Report and Note 12 of our Annual Report. subsidiaries provide management services. Mr. Portnoy serves as chair of the board and as a managing director or managing trustee of these public companies, including SVC. Other officers of RMR, including certain of our officers, serve as managing trustees, managing directors or officers of certain of these companies. As of September 30, 2022, Mr. Portnoy beneficially owned (including indirectly through RMR) approximately 4.5% of our outstanding shares of common stock. Relationship with SVC We are SVC’s largest tenant and SVC is our principal landlord and second largest stockholder. As of September 30, 2022, SVC owned approximately 8.0% of our outstanding shares of common stock. As of September 30, 2022, we leased from SVC a total of 179 travel center properties under the SVC Leases. See Note 6 of this Quarterly Report for more information about our lease agreements with SVC. Our Manager, RMR RMR provides certain services we require to operate our business. We have a business management agreement with RMR to provide management services to us, which relates to various aspects of our business generally. See Note 7 of this Quarterly Report for more information about our business management agreement with RMR. Sale of Property In May 2021, we sold a property located in Mesquite, Texas to Industrial Logistics Properties Trust, or ILPT, for a sales price of $2,200, excluding selling costs of $15. RMR provides management services to ILPT and Mr. Portnoy serves as the chair of the board of trustees and as a managing trustee of ILPT. The gain on sale of assets of $1,504 was included in other operating income, net for the nine months ended September 30, 2021. For more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Investigation and remediation of both surface spills and subsurface releases is handled by contracted third party consultants and managed by our environmental department.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s of September 30, 2022, we accrued a current liability of $2,835, of which $589 related to the potential sale of our travel center located in Canada, and a noncurrent liability of $1,209 for environmental matters as well as a receivable, which is recorded in noncurrent assets in our consolidated balances sheets, for expected recoveries of certain of these estimated future expenditures of $768, resulting in an estimated net amount of $3,276 that we expect to fund in the future. See Note 3 of this Quarterly Report for more information about the potential sale of our travel center in Canada.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Our current insurance policy expires in June 2024 and we can provide no assurance that we will be able to maintain similar environmental insurance coverage in the future on acceptable terms. We cannot predict the ultimate effect of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as of September 30, 2022 and December 31, 2021, consisted of the following: September 30, December 31, Nonfuel products $ 186,781 $ 146,313 Fuel products 55,825 45,530 Total inventory $ 242,606 $ 191,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Investments</t>
        </is>
      </c>
      <c r="B4" s="4" t="inlineStr">
        <is>
          <t>Equity InvestmentsQuikQ, an independent full service fuel payment solutions provider, is a joint venture between us and Love’s Travel Stops &amp; Country Stores, Inc. On April 30, 2021, we reduced our ownership in Epona, LLC, owner of QuikQ LLC, an independent full-service fuel payment solutions provider, from 50% to less than 50%, for which a pre-tax loss of $1,826 was included in other (income) expense, net in our consolidated statements of operations and comprehensive income during the nine months ended September 30, 2021. The investment will continue to be accounted for under the equity method. For more information about our investments in equity affiliates, see Note 11 of our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 On April 26, 2022, we ceased operations at our only travel center located in a foreign country, Canada, which we did not consider material to our operations.</t>
        </is>
      </c>
    </row>
    <row r="5">
      <c r="A5" s="4" t="inlineStr">
        <is>
          <t>Basis of Presentation</t>
        </is>
      </c>
      <c r="B5" s="4" t="inlineStr">
        <is>
          <t>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1,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urrent economic conditions have, and may in the future, significantly alter the seasonal aspects of our business. For this and other reasons, our operating results for interim periods are not necessarily indicative of the results that may be expected for a full year.</t>
        </is>
      </c>
    </row>
    <row r="6">
      <c r="A6" s="4" t="inlineStr">
        <is>
          <t>Recently Issued Accounting Pronouncement and Other Accounting Matters</t>
        </is>
      </c>
      <c r="B6" s="4" t="inlineStr">
        <is>
          <t>Recently Issued Accounting Pronouncement and Other Accounting Matters 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This update did not have a material impact on our consolidated financial statements. We are pursuing government grants in connection with our efforts to develop and market alternative energy and sustainable resources. We could provide disclosures in the future if we receive material government assistance within the scope of this update. Recently Issued Standard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row r="7">
      <c r="A7" s="4" t="inlineStr">
        <is>
          <t>Revenue Recognition</t>
        </is>
      </c>
      <c r="B7" s="4" t="inlineStr">
        <is>
          <t>We recognize revenues based on the consideration specified in the contract with the customer, less estimates for variable consideration (such as customer loyalty programs and customer rebates), and amounts collected on behalf of third parties (such as sales and excise taxes). The majority of our revenues are generated at the point of sale in our travel center locations. Revenues consist of fuel revenues, nonfuel revenues and rents and royalties from franchisees.</t>
        </is>
      </c>
    </row>
    <row r="8">
      <c r="A8" s="4" t="inlineStr">
        <is>
          <t>Leasing Transactions</t>
        </is>
      </c>
      <c r="B8" s="4" t="inlineStr">
        <is>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7342</v>
      </c>
      <c r="C3" s="6" t="n">
        <v>536002</v>
      </c>
    </row>
    <row r="4">
      <c r="A4" s="4" t="inlineStr">
        <is>
          <t>Accounts receivable (net of allowance for doubtful accounts of $1,193 and $1,003 as of September 30, 2022 and December 31, 2021, respectively)</t>
        </is>
      </c>
      <c r="B4" s="5" t="n">
        <v>219379</v>
      </c>
      <c r="C4" s="5" t="n">
        <v>111392</v>
      </c>
    </row>
    <row r="5">
      <c r="A5" s="4" t="inlineStr">
        <is>
          <t>Inventory</t>
        </is>
      </c>
      <c r="B5" s="5" t="n">
        <v>242606</v>
      </c>
      <c r="C5" s="5" t="n">
        <v>191843</v>
      </c>
    </row>
    <row r="6">
      <c r="A6" s="4" t="inlineStr">
        <is>
          <t>Other current assets</t>
        </is>
      </c>
      <c r="B6" s="5" t="n">
        <v>35623</v>
      </c>
      <c r="C6" s="5" t="n">
        <v>37947</v>
      </c>
    </row>
    <row r="7">
      <c r="A7" s="4" t="inlineStr">
        <is>
          <t>Total current assets</t>
        </is>
      </c>
      <c r="B7" s="5" t="n">
        <v>964950</v>
      </c>
      <c r="C7" s="5" t="n">
        <v>877184</v>
      </c>
    </row>
    <row r="8">
      <c r="A8" s="4" t="inlineStr">
        <is>
          <t>Property and equipment, net</t>
        </is>
      </c>
      <c r="B8" s="5" t="n">
        <v>982319</v>
      </c>
      <c r="C8" s="5" t="n">
        <v>831427</v>
      </c>
    </row>
    <row r="9">
      <c r="A9" s="4" t="inlineStr">
        <is>
          <t>Operating lease assets</t>
        </is>
      </c>
      <c r="B9" s="5" t="n">
        <v>1600551</v>
      </c>
      <c r="C9" s="5" t="n">
        <v>1659526</v>
      </c>
    </row>
    <row r="10">
      <c r="A10" s="4" t="inlineStr">
        <is>
          <t>Goodwill</t>
        </is>
      </c>
      <c r="B10" s="5" t="n">
        <v>34832</v>
      </c>
      <c r="C10" s="5" t="n">
        <v>22213</v>
      </c>
    </row>
    <row r="11">
      <c r="A11" s="4" t="inlineStr">
        <is>
          <t>Intangible assets, net</t>
        </is>
      </c>
      <c r="B11" s="5" t="n">
        <v>14871</v>
      </c>
      <c r="C11" s="5" t="n">
        <v>10934</v>
      </c>
    </row>
    <row r="12">
      <c r="A12" s="4" t="inlineStr">
        <is>
          <t>Other noncurrent assets</t>
        </is>
      </c>
      <c r="B12" s="5" t="n">
        <v>85695</v>
      </c>
      <c r="C12" s="5" t="n">
        <v>107217</v>
      </c>
    </row>
    <row r="13">
      <c r="A13" s="4" t="inlineStr">
        <is>
          <t>Total assets</t>
        </is>
      </c>
      <c r="B13" s="5" t="n">
        <v>3683218</v>
      </c>
      <c r="C13" s="5" t="n">
        <v>3508501</v>
      </c>
    </row>
    <row r="14">
      <c r="A14" s="3" t="inlineStr">
        <is>
          <t>Current liabilities:</t>
        </is>
      </c>
      <c r="B14" s="4" t="inlineStr">
        <is>
          <t xml:space="preserve"> </t>
        </is>
      </c>
      <c r="C14" s="4" t="inlineStr">
        <is>
          <t xml:space="preserve"> </t>
        </is>
      </c>
    </row>
    <row r="15">
      <c r="A15" s="4" t="inlineStr">
        <is>
          <t>Accounts payable</t>
        </is>
      </c>
      <c r="B15" s="5" t="n">
        <v>284668</v>
      </c>
      <c r="C15" s="5" t="n">
        <v>206420</v>
      </c>
    </row>
    <row r="16">
      <c r="A16" s="4" t="inlineStr">
        <is>
          <t>Current operating lease liabilities</t>
        </is>
      </c>
      <c r="B16" s="5" t="n">
        <v>116303</v>
      </c>
      <c r="C16" s="5" t="n">
        <v>118005</v>
      </c>
    </row>
    <row r="17">
      <c r="A17" s="4" t="inlineStr">
        <is>
          <t>Other current liabilities</t>
        </is>
      </c>
      <c r="B17" s="5" t="n">
        <v>239486</v>
      </c>
      <c r="C17" s="5" t="n">
        <v>194853</v>
      </c>
    </row>
    <row r="18">
      <c r="A18" s="4" t="inlineStr">
        <is>
          <t>Total current liabilities</t>
        </is>
      </c>
      <c r="B18" s="5" t="n">
        <v>640457</v>
      </c>
      <c r="C18" s="5" t="n">
        <v>519278</v>
      </c>
    </row>
    <row r="19">
      <c r="A19" s="4" t="inlineStr">
        <is>
          <t>Long term debt, net</t>
        </is>
      </c>
      <c r="B19" s="5" t="n">
        <v>524355</v>
      </c>
      <c r="C19" s="5" t="n">
        <v>524781</v>
      </c>
    </row>
    <row r="20">
      <c r="A20" s="4" t="inlineStr">
        <is>
          <t>Noncurrent operating lease liabilities</t>
        </is>
      </c>
      <c r="B20" s="5" t="n">
        <v>1579064</v>
      </c>
      <c r="C20" s="5" t="n">
        <v>1655359</v>
      </c>
    </row>
    <row r="21">
      <c r="A21" s="4" t="inlineStr">
        <is>
          <t>Other noncurrent liabilities</t>
        </is>
      </c>
      <c r="B21" s="5" t="n">
        <v>114759</v>
      </c>
      <c r="C21" s="5" t="n">
        <v>106230</v>
      </c>
    </row>
    <row r="22">
      <c r="A22" s="4" t="inlineStr">
        <is>
          <t>Total liabilities</t>
        </is>
      </c>
      <c r="B22" s="5" t="n">
        <v>2858635</v>
      </c>
      <c r="C22" s="5" t="n">
        <v>2805648</v>
      </c>
    </row>
    <row r="23">
      <c r="A23" s="3" t="inlineStr">
        <is>
          <t>Stockholders’ equity:</t>
        </is>
      </c>
      <c r="B23" s="4" t="inlineStr">
        <is>
          <t xml:space="preserve"> </t>
        </is>
      </c>
      <c r="C23" s="4" t="inlineStr">
        <is>
          <t xml:space="preserve"> </t>
        </is>
      </c>
    </row>
    <row r="24">
      <c r="A24" s="4" t="inlineStr">
        <is>
          <t>Common stock, $0.001 par value, 216,000 shares of common stock authorized as of September 30, 2022 and December 31, 2021, and 14,854 and 14,839 shares of common stock issued and outstanding as of September 30, 2022 and December 31, 2021, respectively</t>
        </is>
      </c>
      <c r="B24" s="5" t="n">
        <v>14</v>
      </c>
      <c r="C24" s="5" t="n">
        <v>14</v>
      </c>
    </row>
    <row r="25">
      <c r="A25" s="4" t="inlineStr">
        <is>
          <t>Additional paid-in capital</t>
        </is>
      </c>
      <c r="B25" s="5" t="n">
        <v>789855</v>
      </c>
      <c r="C25" s="5" t="n">
        <v>785597</v>
      </c>
    </row>
    <row r="26">
      <c r="A26" s="4" t="inlineStr">
        <is>
          <t>Accumulated other comprehensive income (loss)</t>
        </is>
      </c>
      <c r="B26" s="5" t="n">
        <v>15</v>
      </c>
      <c r="C26" s="5" t="n">
        <v>-198</v>
      </c>
    </row>
    <row r="27">
      <c r="A27" s="4" t="inlineStr">
        <is>
          <t>Retained earnings (accumulated deficit)</t>
        </is>
      </c>
      <c r="B27" s="5" t="n">
        <v>34699</v>
      </c>
      <c r="C27" s="5" t="n">
        <v>-82560</v>
      </c>
    </row>
    <row r="28">
      <c r="A28" s="4" t="inlineStr">
        <is>
          <t>Total stockholders’ equity</t>
        </is>
      </c>
      <c r="B28" s="5" t="n">
        <v>824583</v>
      </c>
      <c r="C28" s="5" t="n">
        <v>702853</v>
      </c>
    </row>
    <row r="29">
      <c r="A29" s="4" t="inlineStr">
        <is>
          <t>Total liabilities and stockholders’ equity</t>
        </is>
      </c>
      <c r="B29" s="6" t="n">
        <v>3683218</v>
      </c>
      <c r="C29" s="6" t="n">
        <v>3508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Recently Adopted Standards and Recently Issued Standards</t>
        </is>
      </c>
      <c r="B4" s="4" t="inlineStr">
        <is>
          <t>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This update did not have a material impact on our consolidated financial statements. We are pursuing government grants in connection with our efforts to develop and market alternative energy and sustainable resources. We could provide disclosures in the future if we receive material government assistance within the scope of this update. Recently Issued Standard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Nonfuel revenues disaggregated by type of good or service</t>
        </is>
      </c>
      <c r="B4" s="4" t="inlineStr">
        <is>
          <t xml:space="preserve">Nonfuel revenues disaggregated by type of good or service for the three and nine months ended September 30, 2022 and 2021, were as follows: Three Months Ended Nine Months Ended 2022 2021 2022 2021 Nonfuel revenues: Store and retail services $ 204,010 $ 197,842 $ 583,974 $ 564,054 Truck service 227,428 200,192 634,022 565,520 Restaurant 87,486 79,850 248,450 233,657 Diesel exhaust fluid 46,017 33,179 138,939 97,556 Total nonfuel revenues $ 564,941 $ 511,063 $ 1,605,385 $ 1,460,787 </t>
        </is>
      </c>
    </row>
    <row r="5">
      <c r="A5" s="4" t="inlineStr">
        <is>
          <t>Changes in contract liabilities between periods</t>
        </is>
      </c>
      <c r="B5" s="4" t="inlineStr">
        <is>
          <t xml:space="preserve">The following table shows the changes in our contract liabilities between periods. Customer Deferred Franchise Fees and Other Total December 31, 2021 $ 26,120 $ 6,156 $ 32,276 Increases due to unsatisfied performance obligations arising during the period 96,201 2,444 98,645 Revenues recognized from satisfied performance obligations during the period (109,567) (2,197) (111,764) Other 14,050 (430) 13,620 September 30, 2022 $ 26,804 $ 5,973 $ 32,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Activit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As of September 30, 2022, the following table summarizes the preliminary fair values we recorded for the aggregate assets acquired and liabilities assumed from our acquisitions completed in the nine months ended September 30, 2022. The intangible assets figure represents reacquired franchise rights with a weighted average amortization period of approximately 5.2 years based on the contractual lives of the applicable franchise agreements. Preliminary Fair Value Cash and cash equivalents $ 146 Inventory 6,143 Property and equipment 86,317 Goodwill 12,619 Intangible assets 4,723 Other current and non-current liabilities (297) Total assets acquired and liabilities assumed $ 109,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loss) income attributable to common stockholders to net (loss) income available to common stockholders</t>
        </is>
      </c>
      <c r="B4" s="4" t="inlineStr">
        <is>
          <t>The following table presents a reconciliation of net income attributable to common stockholders to net income available to common stockholders and the related earnings per share of common stock for the three and nine months ended September 30, 2022 and 2021. Three Months Ended Nine Months Ended 2022 2021 2022 2021 Net income attributable to common stockholders $ 36,975 $ 22,200 $ 117,259 $ 45,737 Less: net income attributable to participating securities 1,144 497 3,650 1,048 Net income available to common stockholders $ 35,831 $ 21,703 $ 113,609 $ 44,689 Weighted average shares of common stock (1) 14,396 14,254 14,383 14,239 Basic and diluted net income per share of common stock attributable to common stockholders $ 2.49 $ 1.52 $ 7.90 $ 3.14 (1) Excludes unvested shares of common stock awarded under our share award plans, in which shares of common stock are considered participating securities because they participate equally in earnings and losses with all of our other shares of common stock. The weighted average number of unvested shares of common stock outstanding for the three months ended September 30, 2022 and 2021, was 460 and 327, respectively. The weighted average number of unvested shares of common stock outstanding for the nine months ended September 30, 2022 and 2021, was 462 and 33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ing Transactions (Tables)</t>
        </is>
      </c>
      <c r="B1" s="2" t="inlineStr">
        <is>
          <t>9 Months Ended</t>
        </is>
      </c>
    </row>
    <row r="2">
      <c r="B2" s="2" t="inlineStr">
        <is>
          <t>Sep. 30, 2022</t>
        </is>
      </c>
    </row>
    <row r="3">
      <c r="A3" s="3" t="inlineStr">
        <is>
          <t>Leases [Abstract]</t>
        </is>
      </c>
      <c r="B3" s="4" t="inlineStr">
        <is>
          <t xml:space="preserve"> </t>
        </is>
      </c>
    </row>
    <row r="4">
      <c r="A4" s="4" t="inlineStr">
        <is>
          <t>Schedule of lease costs as a lessee</t>
        </is>
      </c>
      <c r="B4" s="4" t="inlineStr">
        <is>
          <t xml:space="preserve">For the three and nine months ended September 30, 2022 and 2021, our lease costs consisted of the following: Classification in our Consolidated Three Months Ended 2022 2021 Operating lease costs: SVC Leases Real estate rent expense $ 60,886 $ 58,951 Operating lease costs: other Real estate rent expense 684 2,447 Variable lease costs: SVC Leases Real estate rent expense 3,169 2,332 Variable lease costs: other Real estate rent expense 215 168 Total real estate rent expense 64,954 63,898 Operating lease costs: equipment and other Site level operating expense and selling, general and administrative expense 324 710 Financing lease costs: equipment and other Site level operating expense 75 53 Short-term lease costs Site level operating expense and selling, general and administrative expense 101 171 Amortization of finance lease assets: Depreciation and amortization expense 553 553 Amortization of finance lease assets: other Depreciation and amortization expense 922 553 Interest on finance lease liabilities: Interest expense, net 291 305 Interest on finance lease liabilities: other Interest expense, net 177 134 Sublease income Nonfuel revenues (509) (502) Net lease costs $ 66,888 $ 65,875 Classification in our Consolidated Nine Months Ended 2022 2021 Operating lease costs: SVC Leases Real estate rent expense $ 182,814 $ 177,040 Operating lease costs: other Real estate rent expense 1,865 7,529 Variable lease costs: SVC Leases Real estate rent expense 9,448 6,303 Variable lease costs: other Real estate rent expense 626 506 Total real estate rent expense 194,753 191,378 Operating lease costs: equipment and other Site level operating expense and selling, general and administrative expense 2,259 2,332 Financing lease costs: equipment and other Site level operating expense 306 152 Short-term lease costs Site level operating expense and selling, general and administrative expense 313 513 Amortization of finance lease assets: Depreciation and amortization expense 1,659 1,290 Amortization of finance lease assets: other Depreciation and amortization expense 2,510 1,212 Interest on finance lease liabilities: Interest expense, net 883 716 Interest on finance lease liabilities: other Interest expense, net 514 323 Sublease income Nonfuel revenues (1,413) (1,505) Net lease costs $ 201,784 $ 196,411 </t>
        </is>
      </c>
    </row>
    <row r="5">
      <c r="A5" s="4" t="inlineStr">
        <is>
          <t>Schedule of operating lease assets and liabilities</t>
        </is>
      </c>
      <c r="B5" s="4" t="inlineStr">
        <is>
          <t xml:space="preserve">As of September 30, 2022 and December 31, 2021, our operating lease assets and liabilities consisted of the following: September 30, December 31, Operating lease assets: SVC Leases $ 1,583,634 $ 1,649,142 Other 16,917 10,384 Total operating lease assets $ 1,600,551 $ 1,659,526 Current operating lease liabilities: SVC Leases $ 112,447 $ 114,372 Other 3,856 3,633 Total current operating lease liabilities $ 116,303 $ 118,005 Noncurrent operating lease liabilities: SVC Leases $ 1,565,516 $ 1,648,112 Other 13,548 7,247 Total noncurrent operating lease liabilities $ 1,579,064 $ 1,655,359 </t>
        </is>
      </c>
    </row>
    <row r="6">
      <c r="A6" s="4" t="inlineStr">
        <is>
          <t>Schedule of finance lease assets and liabilities</t>
        </is>
      </c>
      <c r="B6" s="4" t="inlineStr">
        <is>
          <t xml:space="preserve">As of September 30, 2022 and December 31, 2021, our finance lease assets and liabilities consisted of the following: September 30, December 31, Finance lease assets: SVC Leases $ 24,883 $ 26,542 Other 17,109 15,781 Total finance lease assets $ 41,992 $ 42,323 Current finance lease liabilities: SVC Leases $ 1,519 $ 1,517 Other 3,628 2,814 Total current finance lease liabilities $ 5,147 $ 4,331 Noncurrent finance lease liabilities: SVC Leases $ 24,924 $ 25,974 Other 14,031 13,240 Total noncurrent finance lease liabilities $ 38,955 $ 39,214 </t>
        </is>
      </c>
    </row>
    <row r="7">
      <c r="A7" s="4" t="inlineStr">
        <is>
          <t>Schedule of operating lease liabilities</t>
        </is>
      </c>
      <c r="B7" s="4" t="inlineStr">
        <is>
          <t>The annual and total remaining operating lease payments and present value of operating lease liabilities for our operating leases that had remaining noncancelable lease terms in excess of one year as of September 30, 2022, were as follows: SVC Leases Other Total Years ended December 31: 2022 $ 67,213 $ 1,185 $ 68,398 2023 255,469 4,059 259,528 2024 251,295 2,961 254,256 2025 251,283 2,851 254,134 2026 251,278 2,495 253,773 Thereafter 1,538,649 7,249 1,545,898 Total operating lease payments 2,615,187 20,800 2,635,987 Less: present value discount (1) (937,224) (3,396) (940,620) Present value of operating lease liabilities $ 1,677,963 $ 17,404 $ 1,695,367 (1) The discount rate used to derive the present value of unpaid lease payments is based on the rates implicit in the SVC Leases and our incremental borrowing rate for all other leases.</t>
        </is>
      </c>
    </row>
    <row r="8">
      <c r="A8" s="4" t="inlineStr">
        <is>
          <t>Schedule of finance lease liabilities</t>
        </is>
      </c>
      <c r="B8" s="4" t="inlineStr">
        <is>
          <t>The annual and total remaining finance lease payments and present value of finance lease liabilities for our finance leases that had remaining noncancelable lease terms in excess of one year as of September 30, 2022, were as follows: SVC Lease Other Total Years ended December 31: 2022 $ 660 $ 1,065 $ 1,725 2023 2,656 4,262 6,918 2024 2,722 3,820 6,542 2025 2,790 3,227 6,017 2026 2,860 3,024 5,884 Thereafter 22,126 4,177 26,303 Total finance lease payments 33,814 19,575 53,389 Less: present value discount (1) (7,371) (1,916) (9,287) Present value of finance lease liabilities $ 26,443 $ 17,659 $ 44,102 (1) The discount rate used to derive the present value of unpaid lease payments is based on our incremental borrowing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s of September 30, 2022 and December 31, 2021, consisted of the following: September 30, December 31, Nonfuel products $ 186,781 $ 146,313 Fuel products 55,825 45,530 Total inventory $ 242,606 $ 191,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9" customWidth="1" min="2" max="2"/>
    <col width="79" customWidth="1" min="3" max="3"/>
    <col width="22" customWidth="1" min="4" max="4"/>
    <col width="22" customWidth="1" min="5" max="5"/>
  </cols>
  <sheetData>
    <row r="1">
      <c r="A1" s="1" t="inlineStr">
        <is>
          <t>Business Description and Basis of Presentation - General Information and Basis of Presentation (Details) $ in Thousands, $ in Thousands</t>
        </is>
      </c>
      <c r="C1" s="2" t="inlineStr">
        <is>
          <t>9 Months Ended</t>
        </is>
      </c>
    </row>
    <row r="2">
      <c r="B2" s="2" t="inlineStr">
        <is>
          <t>Apr. 21, 2021 USD ($) state restaurant</t>
        </is>
      </c>
      <c r="C2" s="2" t="inlineStr">
        <is>
          <t>Sep. 30, 2022 USD ($) store truck_service_facility state travel_center segment</t>
        </is>
      </c>
      <c r="D2" s="2" t="inlineStr">
        <is>
          <t>Mar. 03, 2022 CAD ($)</t>
        </is>
      </c>
      <c r="E2" s="2" t="inlineStr">
        <is>
          <t>Mar. 02, 2022 CA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sites | store</t>
        </is>
      </c>
      <c r="B4" s="4" t="inlineStr">
        <is>
          <t xml:space="preserve"> </t>
        </is>
      </c>
      <c r="C4" s="5" t="n">
        <v>284</v>
      </c>
      <c r="D4" s="4" t="inlineStr">
        <is>
          <t xml:space="preserve"> </t>
        </is>
      </c>
      <c r="E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Aggregate sales price | $</t>
        </is>
      </c>
      <c r="B8" s="4" t="inlineStr">
        <is>
          <t xml:space="preserve"> </t>
        </is>
      </c>
      <c r="C8" s="6" t="n">
        <v>589</v>
      </c>
      <c r="D8" s="4" t="inlineStr">
        <is>
          <t xml:space="preserve"> </t>
        </is>
      </c>
      <c r="E8" s="4" t="inlineStr">
        <is>
          <t xml:space="preserve"> </t>
        </is>
      </c>
    </row>
    <row r="9">
      <c r="A9" s="4" t="inlineStr">
        <is>
          <t>Held-for-sale | WoodStock</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Aggregate sales price</t>
        </is>
      </c>
      <c r="B11" s="4" t="inlineStr">
        <is>
          <t xml:space="preserve"> </t>
        </is>
      </c>
      <c r="C11" s="6" t="n">
        <v>17000</v>
      </c>
      <c r="D11" s="6" t="n">
        <v>23000</v>
      </c>
      <c r="E11" s="6" t="n">
        <v>26000</v>
      </c>
    </row>
    <row r="12">
      <c r="A12" s="4" t="inlineStr">
        <is>
          <t>Travel center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states | state</t>
        </is>
      </c>
      <c r="B14" s="4" t="inlineStr">
        <is>
          <t xml:space="preserve"> </t>
        </is>
      </c>
      <c r="C14" s="5" t="n">
        <v>44</v>
      </c>
      <c r="D14" s="4" t="inlineStr">
        <is>
          <t xml:space="preserve"> </t>
        </is>
      </c>
      <c r="E14" s="4" t="inlineStr">
        <is>
          <t xml:space="preserve"> </t>
        </is>
      </c>
    </row>
    <row r="15">
      <c r="A15" s="4" t="inlineStr">
        <is>
          <t>Travel centers | Company operated sites</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umber of sites</t>
        </is>
      </c>
      <c r="B17" s="4" t="inlineStr">
        <is>
          <t xml:space="preserve"> </t>
        </is>
      </c>
      <c r="C17" s="5" t="n">
        <v>238</v>
      </c>
      <c r="D17" s="4" t="inlineStr">
        <is>
          <t xml:space="preserve"> </t>
        </is>
      </c>
      <c r="E17" s="4" t="inlineStr">
        <is>
          <t xml:space="preserve"> </t>
        </is>
      </c>
    </row>
    <row r="18">
      <c r="A18" s="4" t="inlineStr">
        <is>
          <t>Number of sites owned</t>
        </is>
      </c>
      <c r="B18" s="4" t="inlineStr">
        <is>
          <t xml:space="preserve"> </t>
        </is>
      </c>
      <c r="C18" s="5" t="n">
        <v>55</v>
      </c>
      <c r="D18" s="4" t="inlineStr">
        <is>
          <t xml:space="preserve"> </t>
        </is>
      </c>
      <c r="E18" s="4" t="inlineStr">
        <is>
          <t xml:space="preserve"> </t>
        </is>
      </c>
    </row>
    <row r="19">
      <c r="A19" s="4" t="inlineStr">
        <is>
          <t>Number of sites leased</t>
        </is>
      </c>
      <c r="B19" s="4" t="inlineStr">
        <is>
          <t xml:space="preserve"> </t>
        </is>
      </c>
      <c r="C19" s="5" t="n">
        <v>181</v>
      </c>
      <c r="D19" s="4" t="inlineStr">
        <is>
          <t xml:space="preserve"> </t>
        </is>
      </c>
      <c r="E19" s="4" t="inlineStr">
        <is>
          <t xml:space="preserve"> </t>
        </is>
      </c>
    </row>
    <row r="20">
      <c r="A20" s="4" t="inlineStr">
        <is>
          <t>Number of sites operated under joint venture</t>
        </is>
      </c>
      <c r="B20" s="4" t="inlineStr">
        <is>
          <t xml:space="preserve"> </t>
        </is>
      </c>
      <c r="C20" s="5" t="n">
        <v>2</v>
      </c>
      <c r="D20" s="4" t="inlineStr">
        <is>
          <t xml:space="preserve"> </t>
        </is>
      </c>
      <c r="E20" s="4" t="inlineStr">
        <is>
          <t xml:space="preserve"> </t>
        </is>
      </c>
    </row>
    <row r="21">
      <c r="A21" s="4" t="inlineStr">
        <is>
          <t>Travel centers | Franchisee operated sites</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Number of sites</t>
        </is>
      </c>
      <c r="B23" s="4" t="inlineStr">
        <is>
          <t xml:space="preserve"> </t>
        </is>
      </c>
      <c r="C23" s="5" t="n">
        <v>40</v>
      </c>
      <c r="D23" s="4" t="inlineStr">
        <is>
          <t xml:space="preserve"> </t>
        </is>
      </c>
      <c r="E23" s="4" t="inlineStr">
        <is>
          <t xml:space="preserve"> </t>
        </is>
      </c>
    </row>
    <row r="24">
      <c r="A24" s="4" t="inlineStr">
        <is>
          <t>Number of sites owned by franchisees or leased from others</t>
        </is>
      </c>
      <c r="B24" s="4" t="inlineStr">
        <is>
          <t xml:space="preserve"> </t>
        </is>
      </c>
      <c r="C24" s="5" t="n">
        <v>40</v>
      </c>
      <c r="D24" s="4" t="inlineStr">
        <is>
          <t xml:space="preserve"> </t>
        </is>
      </c>
      <c r="E24" s="4" t="inlineStr">
        <is>
          <t xml:space="preserve"> </t>
        </is>
      </c>
    </row>
    <row r="25">
      <c r="A25" s="4" t="inlineStr">
        <is>
          <t>Travel centers | TA, TA Express and Petro brands</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Number of sites</t>
        </is>
      </c>
      <c r="B27" s="4" t="inlineStr">
        <is>
          <t xml:space="preserve"> </t>
        </is>
      </c>
      <c r="C27" s="5" t="n">
        <v>278</v>
      </c>
      <c r="D27" s="4" t="inlineStr">
        <is>
          <t xml:space="preserve"> </t>
        </is>
      </c>
      <c r="E27" s="4" t="inlineStr">
        <is>
          <t xml:space="preserve"> </t>
        </is>
      </c>
    </row>
    <row r="28">
      <c r="A28" s="4" t="inlineStr">
        <is>
          <t>Truck service facilities | TA Truck Service brand</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Number of sites | truck_service_facility</t>
        </is>
      </c>
      <c r="B30" s="4" t="inlineStr">
        <is>
          <t xml:space="preserve"> </t>
        </is>
      </c>
      <c r="C30" s="5" t="n">
        <v>5</v>
      </c>
      <c r="D30" s="4" t="inlineStr">
        <is>
          <t xml:space="preserve"> </t>
        </is>
      </c>
      <c r="E30" s="4" t="inlineStr">
        <is>
          <t xml:space="preserve"> </t>
        </is>
      </c>
    </row>
    <row r="31">
      <c r="A31" s="4" t="inlineStr">
        <is>
          <t>Number of sites owned | truck_service_facility</t>
        </is>
      </c>
      <c r="B31" s="4" t="inlineStr">
        <is>
          <t xml:space="preserve"> </t>
        </is>
      </c>
      <c r="C31" s="5" t="n">
        <v>2</v>
      </c>
      <c r="D31" s="4" t="inlineStr">
        <is>
          <t xml:space="preserve"> </t>
        </is>
      </c>
      <c r="E31" s="4" t="inlineStr">
        <is>
          <t xml:space="preserve"> </t>
        </is>
      </c>
    </row>
    <row r="32">
      <c r="A32" s="4" t="inlineStr">
        <is>
          <t>Number of sites leased | truck_service_facility</t>
        </is>
      </c>
      <c r="B32" s="4" t="inlineStr">
        <is>
          <t xml:space="preserve"> </t>
        </is>
      </c>
      <c r="C32" s="5" t="n">
        <v>3</v>
      </c>
      <c r="D32" s="4" t="inlineStr">
        <is>
          <t xml:space="preserve"> </t>
        </is>
      </c>
      <c r="E32" s="4" t="inlineStr">
        <is>
          <t xml:space="preserve"> </t>
        </is>
      </c>
    </row>
    <row r="33">
      <c r="A33" s="4" t="inlineStr">
        <is>
          <t>Restaurants | Disposed of by sale | QSL brand</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Number of sites | restaurant</t>
        </is>
      </c>
      <c r="B35" s="5" t="n">
        <v>41</v>
      </c>
      <c r="C35" s="4" t="inlineStr">
        <is>
          <t xml:space="preserve"> </t>
        </is>
      </c>
      <c r="D35" s="4" t="inlineStr">
        <is>
          <t xml:space="preserve"> </t>
        </is>
      </c>
      <c r="E35" s="4" t="inlineStr">
        <is>
          <t xml:space="preserve"> </t>
        </is>
      </c>
    </row>
    <row r="36">
      <c r="A36" s="4" t="inlineStr">
        <is>
          <t>Number of states | state</t>
        </is>
      </c>
      <c r="B36" s="5" t="n">
        <v>11</v>
      </c>
      <c r="C36" s="4" t="inlineStr">
        <is>
          <t xml:space="preserve"> </t>
        </is>
      </c>
      <c r="D36" s="4" t="inlineStr">
        <is>
          <t xml:space="preserve"> </t>
        </is>
      </c>
      <c r="E36" s="4" t="inlineStr">
        <is>
          <t xml:space="preserve"> </t>
        </is>
      </c>
    </row>
    <row r="37">
      <c r="A37" s="4" t="inlineStr">
        <is>
          <t>Purchase price | $</t>
        </is>
      </c>
      <c r="B37" s="6" t="n">
        <v>5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Basis of Presentation - Senior Notes (Details) - Senior Notes</t>
        </is>
      </c>
      <c r="B1" s="2" t="inlineStr">
        <is>
          <t>Sep. 30, 2022 USD ($)</t>
        </is>
      </c>
    </row>
    <row r="2">
      <c r="A2" s="4" t="inlineStr">
        <is>
          <t>Level 2 input</t>
        </is>
      </c>
      <c r="B2" s="4" t="inlineStr">
        <is>
          <t xml:space="preserve"> </t>
        </is>
      </c>
    </row>
    <row r="3">
      <c r="A3" s="3" t="inlineStr">
        <is>
          <t>Debt Instrument [Line Items]</t>
        </is>
      </c>
      <c r="B3" s="4" t="inlineStr">
        <is>
          <t xml:space="preserve"> </t>
        </is>
      </c>
    </row>
    <row r="4">
      <c r="A4" s="4" t="inlineStr">
        <is>
          <t>Fair value of long term debt</t>
        </is>
      </c>
      <c r="B4" s="6" t="n">
        <v>339468000</v>
      </c>
    </row>
    <row r="5">
      <c r="A5" s="4" t="inlineStr">
        <is>
          <t>8.25% Senior Notes due 2028</t>
        </is>
      </c>
      <c r="B5" s="4" t="inlineStr">
        <is>
          <t xml:space="preserve"> </t>
        </is>
      </c>
    </row>
    <row r="6">
      <c r="A6" s="3" t="inlineStr">
        <is>
          <t>Debt Instrument [Line Items]</t>
        </is>
      </c>
      <c r="B6" s="4" t="inlineStr">
        <is>
          <t xml:space="preserve"> </t>
        </is>
      </c>
    </row>
    <row r="7">
      <c r="A7" s="4" t="inlineStr">
        <is>
          <t>Aggregate principal amount issued</t>
        </is>
      </c>
      <c r="B7" s="6" t="n">
        <v>110000000</v>
      </c>
    </row>
    <row r="8">
      <c r="A8" s="4" t="inlineStr">
        <is>
          <t>Interest rate (as a percent)</t>
        </is>
      </c>
      <c r="B8" s="9" t="n">
        <v>0.0825</v>
      </c>
    </row>
    <row r="9">
      <c r="A9" s="4" t="inlineStr">
        <is>
          <t>8.00% Senior Notes due 2029</t>
        </is>
      </c>
      <c r="B9" s="4" t="inlineStr">
        <is>
          <t xml:space="preserve"> </t>
        </is>
      </c>
    </row>
    <row r="10">
      <c r="A10" s="3" t="inlineStr">
        <is>
          <t>Debt Instrument [Line Items]</t>
        </is>
      </c>
      <c r="B10" s="4" t="inlineStr">
        <is>
          <t xml:space="preserve"> </t>
        </is>
      </c>
    </row>
    <row r="11">
      <c r="A11" s="4" t="inlineStr">
        <is>
          <t>Aggregate principal amount issued</t>
        </is>
      </c>
      <c r="B11" s="6" t="n">
        <v>120000000</v>
      </c>
    </row>
    <row r="12">
      <c r="A12" s="4" t="inlineStr">
        <is>
          <t>Interest rate (as a percent)</t>
        </is>
      </c>
      <c r="B12" s="10" t="n">
        <v>0.08</v>
      </c>
    </row>
    <row r="13">
      <c r="A13" s="4" t="inlineStr">
        <is>
          <t>8.00% Senior Notes due 2030</t>
        </is>
      </c>
      <c r="B13" s="4" t="inlineStr">
        <is>
          <t xml:space="preserve"> </t>
        </is>
      </c>
    </row>
    <row r="14">
      <c r="A14" s="3" t="inlineStr">
        <is>
          <t>Debt Instrument [Line Items]</t>
        </is>
      </c>
      <c r="B14" s="4" t="inlineStr">
        <is>
          <t xml:space="preserve"> </t>
        </is>
      </c>
    </row>
    <row r="15">
      <c r="A15" s="4" t="inlineStr">
        <is>
          <t>Aggregate principal amount issued</t>
        </is>
      </c>
      <c r="B15" s="6" t="n">
        <v>100000000</v>
      </c>
    </row>
    <row r="16">
      <c r="A16" s="4" t="inlineStr">
        <is>
          <t>Interest rate (as a percent)</t>
        </is>
      </c>
      <c r="B16" s="10"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Nonfuel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fuel revenues</t>
        </is>
      </c>
      <c r="B4" s="6" t="n">
        <v>2811079</v>
      </c>
      <c r="C4" s="6" t="n">
        <v>1939946</v>
      </c>
      <c r="D4" s="6" t="n">
        <v>8187199</v>
      </c>
      <c r="E4" s="6" t="n">
        <v>5303322</v>
      </c>
    </row>
    <row r="5">
      <c r="A5" s="4" t="inlineStr">
        <is>
          <t>Store and retai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onfuel revenues</t>
        </is>
      </c>
      <c r="B7" s="5" t="n">
        <v>204010</v>
      </c>
      <c r="C7" s="5" t="n">
        <v>197842</v>
      </c>
      <c r="D7" s="5" t="n">
        <v>583974</v>
      </c>
      <c r="E7" s="5" t="n">
        <v>564054</v>
      </c>
    </row>
    <row r="8">
      <c r="A8" s="4" t="inlineStr">
        <is>
          <t>Truck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onfuel revenues</t>
        </is>
      </c>
      <c r="B10" s="5" t="n">
        <v>227428</v>
      </c>
      <c r="C10" s="5" t="n">
        <v>200192</v>
      </c>
      <c r="D10" s="5" t="n">
        <v>634022</v>
      </c>
      <c r="E10" s="5" t="n">
        <v>565520</v>
      </c>
    </row>
    <row r="11">
      <c r="A11" s="4" t="inlineStr">
        <is>
          <t>Restaura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onfuel revenues</t>
        </is>
      </c>
      <c r="B13" s="5" t="n">
        <v>87486</v>
      </c>
      <c r="C13" s="5" t="n">
        <v>79850</v>
      </c>
      <c r="D13" s="5" t="n">
        <v>248450</v>
      </c>
      <c r="E13" s="5" t="n">
        <v>233657</v>
      </c>
    </row>
    <row r="14">
      <c r="A14" s="4" t="inlineStr">
        <is>
          <t>Diesel exhaust flu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onfuel revenues</t>
        </is>
      </c>
      <c r="B16" s="5" t="n">
        <v>46017</v>
      </c>
      <c r="C16" s="5" t="n">
        <v>33179</v>
      </c>
      <c r="D16" s="5" t="n">
        <v>138939</v>
      </c>
      <c r="E16" s="5" t="n">
        <v>97556</v>
      </c>
    </row>
    <row r="17">
      <c r="A17" s="4" t="inlineStr">
        <is>
          <t>Nonfue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onfuel revenues</t>
        </is>
      </c>
      <c r="B19" s="6" t="n">
        <v>564941</v>
      </c>
      <c r="C19" s="6" t="n">
        <v>511063</v>
      </c>
      <c r="D19" s="6" t="n">
        <v>1605385</v>
      </c>
      <c r="E19" s="6" t="n">
        <v>14607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s - Changes in Contract Liabilities Between Periods (Details) $ in Thousands</t>
        </is>
      </c>
      <c r="B1" s="2" t="inlineStr">
        <is>
          <t>9 Months Ended</t>
        </is>
      </c>
    </row>
    <row r="2">
      <c r="B2" s="2" t="inlineStr">
        <is>
          <t>Sep. 30, 2022 USD ($)</t>
        </is>
      </c>
    </row>
    <row r="3">
      <c r="A3" s="3" t="inlineStr">
        <is>
          <t>Movement in Deferred Revenue [Roll Forward]</t>
        </is>
      </c>
      <c r="B3" s="4" t="inlineStr">
        <is>
          <t xml:space="preserve"> </t>
        </is>
      </c>
    </row>
    <row r="4">
      <c r="A4" s="4" t="inlineStr">
        <is>
          <t>Beginning balance</t>
        </is>
      </c>
      <c r="B4" s="6" t="n">
        <v>32276</v>
      </c>
    </row>
    <row r="5">
      <c r="A5" s="4" t="inlineStr">
        <is>
          <t>Increases due to unsatisfied performance obligations arising during the period</t>
        </is>
      </c>
      <c r="B5" s="5" t="n">
        <v>98645</v>
      </c>
    </row>
    <row r="6">
      <c r="A6" s="4" t="inlineStr">
        <is>
          <t>Revenues recognized from satisfied performance obligations during the period</t>
        </is>
      </c>
      <c r="B6" s="5" t="n">
        <v>-111764</v>
      </c>
    </row>
    <row r="7">
      <c r="A7" s="4" t="inlineStr">
        <is>
          <t>Other</t>
        </is>
      </c>
      <c r="B7" s="5" t="n">
        <v>13620</v>
      </c>
    </row>
    <row r="8">
      <c r="A8" s="4" t="inlineStr">
        <is>
          <t>Ending balance</t>
        </is>
      </c>
      <c r="B8" s="5" t="n">
        <v>32777</v>
      </c>
    </row>
    <row r="9">
      <c r="A9" s="4" t="inlineStr">
        <is>
          <t>Customer Loyalty Programs</t>
        </is>
      </c>
      <c r="B9" s="4" t="inlineStr">
        <is>
          <t xml:space="preserve"> </t>
        </is>
      </c>
    </row>
    <row r="10">
      <c r="A10" s="3" t="inlineStr">
        <is>
          <t>Movement in Deferred Revenue [Roll Forward]</t>
        </is>
      </c>
      <c r="B10" s="4" t="inlineStr">
        <is>
          <t xml:space="preserve"> </t>
        </is>
      </c>
    </row>
    <row r="11">
      <c r="A11" s="4" t="inlineStr">
        <is>
          <t>Beginning balance</t>
        </is>
      </c>
      <c r="B11" s="5" t="n">
        <v>26120</v>
      </c>
    </row>
    <row r="12">
      <c r="A12" s="4" t="inlineStr">
        <is>
          <t>Increases due to unsatisfied performance obligations arising during the period</t>
        </is>
      </c>
      <c r="B12" s="5" t="n">
        <v>96201</v>
      </c>
    </row>
    <row r="13">
      <c r="A13" s="4" t="inlineStr">
        <is>
          <t>Revenues recognized from satisfied performance obligations during the period</t>
        </is>
      </c>
      <c r="B13" s="5" t="n">
        <v>-109567</v>
      </c>
    </row>
    <row r="14">
      <c r="A14" s="4" t="inlineStr">
        <is>
          <t>Other</t>
        </is>
      </c>
      <c r="B14" s="5" t="n">
        <v>14050</v>
      </c>
    </row>
    <row r="15">
      <c r="A15" s="4" t="inlineStr">
        <is>
          <t>Ending balance</t>
        </is>
      </c>
      <c r="B15" s="5" t="n">
        <v>26804</v>
      </c>
    </row>
    <row r="16">
      <c r="A16" s="4" t="inlineStr">
        <is>
          <t>Deferred Franchise Fees and Other</t>
        </is>
      </c>
      <c r="B16" s="4" t="inlineStr">
        <is>
          <t xml:space="preserve"> </t>
        </is>
      </c>
    </row>
    <row r="17">
      <c r="A17" s="3" t="inlineStr">
        <is>
          <t>Movement in Deferred Revenue [Roll Forward]</t>
        </is>
      </c>
      <c r="B17" s="4" t="inlineStr">
        <is>
          <t xml:space="preserve"> </t>
        </is>
      </c>
    </row>
    <row r="18">
      <c r="A18" s="4" t="inlineStr">
        <is>
          <t>Beginning balance</t>
        </is>
      </c>
      <c r="B18" s="5" t="n">
        <v>6156</v>
      </c>
    </row>
    <row r="19">
      <c r="A19" s="4" t="inlineStr">
        <is>
          <t>Increases due to unsatisfied performance obligations arising during the period</t>
        </is>
      </c>
      <c r="B19" s="5" t="n">
        <v>2444</v>
      </c>
    </row>
    <row r="20">
      <c r="A20" s="4" t="inlineStr">
        <is>
          <t>Revenues recognized from satisfied performance obligations during the period</t>
        </is>
      </c>
      <c r="B20" s="5" t="n">
        <v>-2197</v>
      </c>
    </row>
    <row r="21">
      <c r="A21" s="4" t="inlineStr">
        <is>
          <t>Other</t>
        </is>
      </c>
      <c r="B21" s="5" t="n">
        <v>-430</v>
      </c>
    </row>
    <row r="22">
      <c r="A22" s="4" t="inlineStr">
        <is>
          <t>Ending balance</t>
        </is>
      </c>
      <c r="B22" s="6" t="n">
        <v>59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193</v>
      </c>
      <c r="C3" s="6" t="n">
        <v>1003</v>
      </c>
    </row>
    <row r="4">
      <c r="A4" s="4" t="inlineStr">
        <is>
          <t>Common stock, par value (in USD per share)</t>
        </is>
      </c>
      <c r="B4" s="7" t="n">
        <v>0.001</v>
      </c>
      <c r="C4" s="7" t="n">
        <v>0.001</v>
      </c>
    </row>
    <row r="5">
      <c r="A5" s="4" t="inlineStr">
        <is>
          <t>Common stock, shares authorized (in shares)</t>
        </is>
      </c>
      <c r="B5" s="5" t="n">
        <v>216000000</v>
      </c>
      <c r="C5" s="5" t="n">
        <v>216000000</v>
      </c>
    </row>
    <row r="6">
      <c r="A6" s="4" t="inlineStr">
        <is>
          <t>Common stock, shares issued (in shares)</t>
        </is>
      </c>
      <c r="B6" s="5" t="n">
        <v>14854000</v>
      </c>
      <c r="C6" s="5" t="n">
        <v>14839000</v>
      </c>
    </row>
    <row r="7">
      <c r="A7" s="4" t="inlineStr">
        <is>
          <t>Common stock, shares outstanding (in shares)</t>
        </is>
      </c>
      <c r="B7" s="5" t="n">
        <v>14854000</v>
      </c>
      <c r="C7" s="5" t="n">
        <v>148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s - Contract Liabilities (Details) $ in Thousands</t>
        </is>
      </c>
      <c r="B1" s="2" t="inlineStr">
        <is>
          <t>Sep. 30, 2022 USD ($)</t>
        </is>
      </c>
    </row>
    <row r="2">
      <c r="A2" s="4" t="inlineStr">
        <is>
          <t>Customer Loyalty Programs | 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Expected timing for unsatisfied performance obligations to be satisfied</t>
        </is>
      </c>
      <c r="B4" s="4" t="inlineStr">
        <is>
          <t>12 months</t>
        </is>
      </c>
    </row>
    <row r="5">
      <c r="A5" s="4" t="inlineStr">
        <is>
          <t>Franchise Fee | Revenue, Remaining Performance Obligation, Expected Timing of Satisfaction, Start Date [Axis]: 2022-10-01</t>
        </is>
      </c>
      <c r="B5" s="4" t="inlineStr">
        <is>
          <t xml:space="preserve"> </t>
        </is>
      </c>
    </row>
    <row r="6">
      <c r="A6" s="3" t="inlineStr">
        <is>
          <t>Revenue, Remaining Performance Obligation, Expected Timing of Satisfaction [Line Items]</t>
        </is>
      </c>
      <c r="B6" s="4" t="inlineStr">
        <is>
          <t xml:space="preserve"> </t>
        </is>
      </c>
    </row>
    <row r="7">
      <c r="A7" s="4" t="inlineStr">
        <is>
          <t>Expected timing for unsatisfied performance obligations to be satisfied</t>
        </is>
      </c>
      <c r="B7" s="4" t="inlineStr">
        <is>
          <t>3 months</t>
        </is>
      </c>
    </row>
    <row r="8">
      <c r="A8" s="4" t="inlineStr">
        <is>
          <t>Deferred initial and renewal franchisee fee revenue</t>
        </is>
      </c>
      <c r="B8" s="6" t="n">
        <v>600</v>
      </c>
    </row>
    <row r="9">
      <c r="A9" s="4" t="inlineStr">
        <is>
          <t>Franchise Fee | Revenue, Remaining Performance Obligation, Expected Timing of Satisfaction, Start Date [Axis]: 2023-01-01</t>
        </is>
      </c>
      <c r="B9" s="4" t="inlineStr">
        <is>
          <t xml:space="preserve"> </t>
        </is>
      </c>
    </row>
    <row r="10">
      <c r="A10" s="3" t="inlineStr">
        <is>
          <t>Revenue, Remaining Performance Obligation, Expected Timing of Satisfaction [Line Items]</t>
        </is>
      </c>
      <c r="B10" s="4" t="inlineStr">
        <is>
          <t xml:space="preserve"> </t>
        </is>
      </c>
    </row>
    <row r="11">
      <c r="A11" s="4" t="inlineStr">
        <is>
          <t>Expected timing for unsatisfied performance obligations to be satisfied</t>
        </is>
      </c>
      <c r="B11" s="4" t="inlineStr">
        <is>
          <t>1 year</t>
        </is>
      </c>
    </row>
    <row r="12">
      <c r="A12" s="4" t="inlineStr">
        <is>
          <t>Deferred initial and renewal franchisee fee revenue</t>
        </is>
      </c>
      <c r="B12" s="6" t="n">
        <v>600</v>
      </c>
    </row>
    <row r="13">
      <c r="A13" s="4" t="inlineStr">
        <is>
          <t>Franchise Fee | 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Expected timing for unsatisfied performance obligations to be satisfied</t>
        </is>
      </c>
      <c r="B15" s="4" t="inlineStr">
        <is>
          <t>1 year</t>
        </is>
      </c>
    </row>
    <row r="16">
      <c r="A16" s="4" t="inlineStr">
        <is>
          <t>Deferred initial and renewal franchisee fee revenue</t>
        </is>
      </c>
      <c r="B16" s="6" t="n">
        <v>600</v>
      </c>
    </row>
    <row r="17">
      <c r="A17" s="4" t="inlineStr">
        <is>
          <t>Franchise Fee | Revenue, Remaining Performance Obligation, Expected Timing of Satisfaction, Start Date [Axis]: 2025-01-01</t>
        </is>
      </c>
      <c r="B17" s="4" t="inlineStr">
        <is>
          <t xml:space="preserve"> </t>
        </is>
      </c>
    </row>
    <row r="18">
      <c r="A18" s="3" t="inlineStr">
        <is>
          <t>Revenue, Remaining Performance Obligation, Expected Timing of Satisfaction [Line Items]</t>
        </is>
      </c>
      <c r="B18" s="4" t="inlineStr">
        <is>
          <t xml:space="preserve"> </t>
        </is>
      </c>
    </row>
    <row r="19">
      <c r="A19" s="4" t="inlineStr">
        <is>
          <t>Expected timing for unsatisfied performance obligations to be satisfied</t>
        </is>
      </c>
      <c r="B19" s="4" t="inlineStr">
        <is>
          <t>1 year</t>
        </is>
      </c>
    </row>
    <row r="20">
      <c r="A20" s="4" t="inlineStr">
        <is>
          <t>Deferred initial and renewal franchisee fee revenue</t>
        </is>
      </c>
      <c r="B20" s="6" t="n">
        <v>600</v>
      </c>
    </row>
    <row r="21">
      <c r="A21" s="4" t="inlineStr">
        <is>
          <t>Franchise Fee | Revenue, Remaining Performance Obligation, Expected Timing of Satisfaction, Start Date [Axis]: 2026-01-01</t>
        </is>
      </c>
      <c r="B21" s="4" t="inlineStr">
        <is>
          <t xml:space="preserve"> </t>
        </is>
      </c>
    </row>
    <row r="22">
      <c r="A22" s="3" t="inlineStr">
        <is>
          <t>Revenue, Remaining Performance Obligation, Expected Timing of Satisfaction [Line Items]</t>
        </is>
      </c>
      <c r="B22" s="4" t="inlineStr">
        <is>
          <t xml:space="preserve"> </t>
        </is>
      </c>
    </row>
    <row r="23">
      <c r="A23" s="4" t="inlineStr">
        <is>
          <t>Expected timing for unsatisfied performance obligations to be satisfied</t>
        </is>
      </c>
      <c r="B23" s="4" t="inlineStr">
        <is>
          <t>1 year</t>
        </is>
      </c>
    </row>
    <row r="24">
      <c r="A24" s="4" t="inlineStr">
        <is>
          <t>Deferred initial and renewal franchisee fee revenue</t>
        </is>
      </c>
      <c r="B24" s="6" t="n">
        <v>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9" customWidth="1" min="2" max="2"/>
    <col width="22" customWidth="1" min="3" max="3"/>
    <col width="42" customWidth="1" min="4" max="4"/>
    <col width="22" customWidth="1" min="5" max="5"/>
    <col width="22" customWidth="1" min="6" max="6"/>
    <col width="22" customWidth="1" min="7" max="7"/>
  </cols>
  <sheetData>
    <row r="1">
      <c r="A1" s="1" t="inlineStr">
        <is>
          <t>Acquisition and Disposition Activity - Narrative (Details) $ in Thousands, $ in Thousands</t>
        </is>
      </c>
      <c r="C1" s="2" t="inlineStr">
        <is>
          <t>3 Months Ended</t>
        </is>
      </c>
      <c r="D1" s="2" t="inlineStr">
        <is>
          <t>9 Months Ended</t>
        </is>
      </c>
    </row>
    <row r="2">
      <c r="B2" s="2" t="inlineStr">
        <is>
          <t>Apr. 21, 2021 USD ($) state restaurant</t>
        </is>
      </c>
      <c r="C2" s="2" t="inlineStr">
        <is>
          <t>Mar. 31, 2021 USD ($)</t>
        </is>
      </c>
      <c r="D2" s="2" t="inlineStr">
        <is>
          <t>Sep. 30, 2022 USD ($) store travel_center</t>
        </is>
      </c>
      <c r="E2" s="2" t="inlineStr">
        <is>
          <t>Sep. 30, 2021 USD ($)</t>
        </is>
      </c>
      <c r="F2" s="2" t="inlineStr">
        <is>
          <t>Mar. 03, 2022 CAD ($)</t>
        </is>
      </c>
      <c r="G2" s="2" t="inlineStr">
        <is>
          <t>Mar. 02,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tes | store</t>
        </is>
      </c>
      <c r="B4" s="4" t="inlineStr">
        <is>
          <t xml:space="preserve"> </t>
        </is>
      </c>
      <c r="C4" s="4" t="inlineStr">
        <is>
          <t xml:space="preserve"> </t>
        </is>
      </c>
      <c r="D4" s="5" t="n">
        <v>284</v>
      </c>
      <c r="E4" s="4" t="inlineStr">
        <is>
          <t xml:space="preserve"> </t>
        </is>
      </c>
      <c r="F4" s="4" t="inlineStr">
        <is>
          <t xml:space="preserve"> </t>
        </is>
      </c>
      <c r="G4" s="4" t="inlineStr">
        <is>
          <t xml:space="preserve"> </t>
        </is>
      </c>
    </row>
    <row r="5">
      <c r="A5" s="4" t="inlineStr">
        <is>
          <t>Held-for-sale | Wood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ales price</t>
        </is>
      </c>
      <c r="B7" s="4" t="inlineStr">
        <is>
          <t xml:space="preserve"> </t>
        </is>
      </c>
      <c r="C7" s="4" t="inlineStr">
        <is>
          <t xml:space="preserve"> </t>
        </is>
      </c>
      <c r="D7" s="6" t="n">
        <v>17000</v>
      </c>
      <c r="E7" s="4" t="inlineStr">
        <is>
          <t xml:space="preserve"> </t>
        </is>
      </c>
      <c r="F7" s="6" t="n">
        <v>23000</v>
      </c>
      <c r="G7" s="6" t="n">
        <v>26000</v>
      </c>
    </row>
    <row r="8">
      <c r="A8" s="4" t="inlineStr">
        <is>
          <t>Inventory</t>
        </is>
      </c>
      <c r="B8" s="4" t="inlineStr">
        <is>
          <t xml:space="preserve"> </t>
        </is>
      </c>
      <c r="C8" s="4" t="inlineStr">
        <is>
          <t xml:space="preserve"> </t>
        </is>
      </c>
      <c r="D8" s="5" t="n">
        <v>186</v>
      </c>
      <c r="E8" s="4" t="inlineStr">
        <is>
          <t xml:space="preserve"> </t>
        </is>
      </c>
      <c r="F8" s="4" t="inlineStr">
        <is>
          <t xml:space="preserve"> </t>
        </is>
      </c>
      <c r="G8" s="4" t="inlineStr">
        <is>
          <t xml:space="preserve"> </t>
        </is>
      </c>
    </row>
    <row r="9">
      <c r="A9" s="4" t="inlineStr">
        <is>
          <t>Property and equipment</t>
        </is>
      </c>
      <c r="B9" s="4" t="inlineStr">
        <is>
          <t xml:space="preserve"> </t>
        </is>
      </c>
      <c r="C9" s="4" t="inlineStr">
        <is>
          <t xml:space="preserve"> </t>
        </is>
      </c>
      <c r="D9" s="5" t="n">
        <v>1651</v>
      </c>
      <c r="E9" s="4" t="inlineStr">
        <is>
          <t xml:space="preserve"> </t>
        </is>
      </c>
      <c r="F9" s="4" t="inlineStr">
        <is>
          <t xml:space="preserve"> </t>
        </is>
      </c>
      <c r="G9" s="4" t="inlineStr">
        <is>
          <t xml:space="preserve"> </t>
        </is>
      </c>
    </row>
    <row r="10">
      <c r="A10" s="4" t="inlineStr">
        <is>
          <t>Other current liabilities</t>
        </is>
      </c>
      <c r="B10" s="4" t="inlineStr">
        <is>
          <t xml:space="preserve"> </t>
        </is>
      </c>
      <c r="C10" s="4" t="inlineStr">
        <is>
          <t xml:space="preserve"> </t>
        </is>
      </c>
      <c r="D10" s="5" t="n">
        <v>589</v>
      </c>
      <c r="E10" s="4" t="inlineStr">
        <is>
          <t xml:space="preserve"> </t>
        </is>
      </c>
      <c r="F10" s="4" t="inlineStr">
        <is>
          <t xml:space="preserve"> </t>
        </is>
      </c>
      <c r="G10" s="4" t="inlineStr">
        <is>
          <t xml:space="preserve"> </t>
        </is>
      </c>
    </row>
    <row r="11">
      <c r="A11" s="4" t="inlineStr">
        <is>
          <t>Expense for termination benefits</t>
        </is>
      </c>
      <c r="B11" s="4" t="inlineStr">
        <is>
          <t xml:space="preserve"> </t>
        </is>
      </c>
      <c r="C11" s="4" t="inlineStr">
        <is>
          <t xml:space="preserve"> </t>
        </is>
      </c>
      <c r="D11" s="5" t="n">
        <v>375</v>
      </c>
      <c r="E11" s="4" t="inlineStr">
        <is>
          <t xml:space="preserve"> </t>
        </is>
      </c>
      <c r="F11" s="4" t="inlineStr">
        <is>
          <t xml:space="preserve"> </t>
        </is>
      </c>
      <c r="G11" s="4" t="inlineStr">
        <is>
          <t xml:space="preserve"> </t>
        </is>
      </c>
    </row>
    <row r="12">
      <c r="A12" s="4" t="inlineStr">
        <is>
          <t>Environmental remediation expense</t>
        </is>
      </c>
      <c r="B12" s="4" t="inlineStr">
        <is>
          <t xml:space="preserve"> </t>
        </is>
      </c>
      <c r="C12" s="4" t="inlineStr">
        <is>
          <t xml:space="preserve"> </t>
        </is>
      </c>
      <c r="D12" s="5" t="n">
        <v>630</v>
      </c>
      <c r="E12" s="4" t="inlineStr">
        <is>
          <t xml:space="preserve"> </t>
        </is>
      </c>
      <c r="F12" s="4" t="inlineStr">
        <is>
          <t xml:space="preserve"> </t>
        </is>
      </c>
      <c r="G12" s="4" t="inlineStr">
        <is>
          <t xml:space="preserve"> </t>
        </is>
      </c>
    </row>
    <row r="13">
      <c r="A13" s="4" t="inlineStr">
        <is>
          <t>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sales price</t>
        </is>
      </c>
      <c r="B15" s="4" t="inlineStr">
        <is>
          <t xml:space="preserve"> </t>
        </is>
      </c>
      <c r="C15" s="4" t="inlineStr">
        <is>
          <t xml:space="preserve"> </t>
        </is>
      </c>
      <c r="D15" s="5" t="n">
        <v>589</v>
      </c>
      <c r="E15" s="4" t="inlineStr">
        <is>
          <t xml:space="preserve"> </t>
        </is>
      </c>
      <c r="F15" s="4" t="inlineStr">
        <is>
          <t xml:space="preserve"> </t>
        </is>
      </c>
      <c r="G15" s="4" t="inlineStr">
        <is>
          <t xml:space="preserve"> </t>
        </is>
      </c>
    </row>
    <row r="16">
      <c r="A16" s="4" t="inlineStr">
        <is>
          <t>Disposed of by sale | QSL br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impairment charge</t>
        </is>
      </c>
      <c r="B18" s="4" t="inlineStr">
        <is>
          <t xml:space="preserve"> </t>
        </is>
      </c>
      <c r="C18" s="4" t="inlineStr">
        <is>
          <t xml:space="preserve"> </t>
        </is>
      </c>
      <c r="D18" s="4" t="inlineStr">
        <is>
          <t xml:space="preserve"> </t>
        </is>
      </c>
      <c r="E18" s="6" t="n">
        <v>606</v>
      </c>
      <c r="F18" s="4" t="inlineStr">
        <is>
          <t xml:space="preserve"> </t>
        </is>
      </c>
      <c r="G18" s="4" t="inlineStr">
        <is>
          <t xml:space="preserve"> </t>
        </is>
      </c>
    </row>
    <row r="19">
      <c r="A19" s="4" t="inlineStr">
        <is>
          <t>Disposed of by sale | QSL brand | Restau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ites | restaurant</t>
        </is>
      </c>
      <c r="B21" s="5" t="n">
        <v>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6"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ates | state</t>
        </is>
      </c>
      <c r="B23" s="5"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ed of by sale | QSL brand | Restaurants | Depreciation and 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charge</t>
        </is>
      </c>
      <c r="B26" s="4" t="inlineStr">
        <is>
          <t xml:space="preserve"> </t>
        </is>
      </c>
      <c r="C26" s="6" t="n">
        <v>650</v>
      </c>
      <c r="D26" s="4" t="inlineStr">
        <is>
          <t xml:space="preserve"> </t>
        </is>
      </c>
      <c r="E26" s="4" t="inlineStr">
        <is>
          <t xml:space="preserve"> </t>
        </is>
      </c>
      <c r="F26" s="4" t="inlineStr">
        <is>
          <t xml:space="preserve"> </t>
        </is>
      </c>
      <c r="G26" s="4" t="inlineStr">
        <is>
          <t xml:space="preserve"> </t>
        </is>
      </c>
    </row>
    <row r="27">
      <c r="A27" s="4" t="inlineStr">
        <is>
          <t>2022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acquisition, aggregate cash consideration</t>
        </is>
      </c>
      <c r="B29" s="4" t="inlineStr">
        <is>
          <t xml:space="preserve"> </t>
        </is>
      </c>
      <c r="C29" s="4" t="inlineStr">
        <is>
          <t xml:space="preserve"> </t>
        </is>
      </c>
      <c r="D29" s="6" t="n">
        <v>109372</v>
      </c>
      <c r="E29" s="4" t="inlineStr">
        <is>
          <t xml:space="preserve"> </t>
        </is>
      </c>
      <c r="F29" s="4" t="inlineStr">
        <is>
          <t xml:space="preserve"> </t>
        </is>
      </c>
      <c r="G29" s="4" t="inlineStr">
        <is>
          <t xml:space="preserve"> </t>
        </is>
      </c>
    </row>
    <row r="30">
      <c r="A30" s="4" t="inlineStr">
        <is>
          <t>Number of sites | travel_center</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2022 Acquisitions | Franchise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ual lives of the franchise agreements</t>
        </is>
      </c>
      <c r="B33" s="4" t="inlineStr">
        <is>
          <t xml:space="preserve"> </t>
        </is>
      </c>
      <c r="C33" s="4" t="inlineStr">
        <is>
          <t xml:space="preserve"> </t>
        </is>
      </c>
      <c r="D33" s="4" t="inlineStr">
        <is>
          <t>5 years 2 months 12 days</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sposition Activity - Assets Acquired and Liabilities Assumed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34832</v>
      </c>
      <c r="C3" s="6" t="n">
        <v>22213</v>
      </c>
    </row>
    <row r="4">
      <c r="A4" s="4" t="inlineStr">
        <is>
          <t>2022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146</v>
      </c>
      <c r="C6" s="4" t="inlineStr">
        <is>
          <t xml:space="preserve"> </t>
        </is>
      </c>
    </row>
    <row r="7">
      <c r="A7" s="4" t="inlineStr">
        <is>
          <t>Inventory</t>
        </is>
      </c>
      <c r="B7" s="5" t="n">
        <v>6143</v>
      </c>
      <c r="C7" s="4" t="inlineStr">
        <is>
          <t xml:space="preserve"> </t>
        </is>
      </c>
    </row>
    <row r="8">
      <c r="A8" s="4" t="inlineStr">
        <is>
          <t>Property and equipment</t>
        </is>
      </c>
      <c r="B8" s="5" t="n">
        <v>86317</v>
      </c>
      <c r="C8" s="4" t="inlineStr">
        <is>
          <t xml:space="preserve"> </t>
        </is>
      </c>
    </row>
    <row r="9">
      <c r="A9" s="4" t="inlineStr">
        <is>
          <t>Goodwill</t>
        </is>
      </c>
      <c r="B9" s="5" t="n">
        <v>12619</v>
      </c>
      <c r="C9" s="4" t="inlineStr">
        <is>
          <t xml:space="preserve"> </t>
        </is>
      </c>
    </row>
    <row r="10">
      <c r="A10" s="4" t="inlineStr">
        <is>
          <t>Intangible assets</t>
        </is>
      </c>
      <c r="B10" s="5" t="n">
        <v>4723</v>
      </c>
      <c r="C10" s="4" t="inlineStr">
        <is>
          <t xml:space="preserve"> </t>
        </is>
      </c>
    </row>
    <row r="11">
      <c r="A11" s="4" t="inlineStr">
        <is>
          <t>Other current and non-current liabilities</t>
        </is>
      </c>
      <c r="B11" s="5" t="n">
        <v>-297</v>
      </c>
      <c r="C11" s="4" t="inlineStr">
        <is>
          <t xml:space="preserve"> </t>
        </is>
      </c>
    </row>
    <row r="12">
      <c r="A12" s="4" t="inlineStr">
        <is>
          <t>Total assets acquired and liabilities assumed</t>
        </is>
      </c>
      <c r="B12" s="6" t="n">
        <v>109651</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et Loss Per Share of Common Stock Attributable to Common Stockholder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6975</v>
      </c>
      <c r="C4" s="6" t="n">
        <v>22200</v>
      </c>
      <c r="D4" s="6" t="n">
        <v>117259</v>
      </c>
      <c r="E4" s="6" t="n">
        <v>45737</v>
      </c>
    </row>
    <row r="5">
      <c r="A5" s="4" t="inlineStr">
        <is>
          <t>Less: net income attributable to participating securities</t>
        </is>
      </c>
      <c r="B5" s="5" t="n">
        <v>1144</v>
      </c>
      <c r="C5" s="5" t="n">
        <v>497</v>
      </c>
      <c r="D5" s="5" t="n">
        <v>3650</v>
      </c>
      <c r="E5" s="5" t="n">
        <v>1048</v>
      </c>
    </row>
    <row r="6">
      <c r="A6" s="4" t="inlineStr">
        <is>
          <t>Net income available to common stockholders basic</t>
        </is>
      </c>
      <c r="B6" s="5" t="n">
        <v>35831</v>
      </c>
      <c r="C6" s="5" t="n">
        <v>21703</v>
      </c>
      <c r="D6" s="5" t="n">
        <v>113609</v>
      </c>
      <c r="E6" s="5" t="n">
        <v>44689</v>
      </c>
    </row>
    <row r="7">
      <c r="A7" s="4" t="inlineStr">
        <is>
          <t>Net income available to common stockholders diluted</t>
        </is>
      </c>
      <c r="B7" s="6" t="n">
        <v>35831</v>
      </c>
      <c r="C7" s="6" t="n">
        <v>21703</v>
      </c>
      <c r="D7" s="6" t="n">
        <v>113609</v>
      </c>
      <c r="E7" s="6" t="n">
        <v>44689</v>
      </c>
    </row>
    <row r="8">
      <c r="A8" s="4" t="inlineStr">
        <is>
          <t>Weighted average shares of common stock - Basic (in shares)</t>
        </is>
      </c>
      <c r="B8" s="5" t="n">
        <v>14396</v>
      </c>
      <c r="C8" s="5" t="n">
        <v>14254</v>
      </c>
      <c r="D8" s="5" t="n">
        <v>14383</v>
      </c>
      <c r="E8" s="5" t="n">
        <v>14239</v>
      </c>
    </row>
    <row r="9">
      <c r="A9" s="4" t="inlineStr">
        <is>
          <t>Weighted average shares of common stock - Diluted (in shares)</t>
        </is>
      </c>
      <c r="B9" s="5" t="n">
        <v>14396</v>
      </c>
      <c r="C9" s="5" t="n">
        <v>14254</v>
      </c>
      <c r="D9" s="5" t="n">
        <v>14383</v>
      </c>
      <c r="E9" s="5" t="n">
        <v>14239</v>
      </c>
    </row>
    <row r="10">
      <c r="A10" s="4" t="inlineStr">
        <is>
          <t>Basic net income per share of common stock attributable to common stockholders (in USD per share)</t>
        </is>
      </c>
      <c r="B10" s="8" t="n">
        <v>2.49</v>
      </c>
      <c r="C10" s="8" t="n">
        <v>1.52</v>
      </c>
      <c r="D10" s="8" t="n">
        <v>7.9</v>
      </c>
      <c r="E10" s="8" t="n">
        <v>3.14</v>
      </c>
    </row>
    <row r="11">
      <c r="A11" s="4" t="inlineStr">
        <is>
          <t>Diluted net income per share of common stock attributable to common stockholders (in USD per share)</t>
        </is>
      </c>
      <c r="B11" s="8" t="n">
        <v>2.49</v>
      </c>
      <c r="C11" s="8" t="n">
        <v>1.52</v>
      </c>
      <c r="D11" s="8" t="n">
        <v>7.9</v>
      </c>
      <c r="E11" s="8" t="n">
        <v>3.14</v>
      </c>
    </row>
    <row r="12">
      <c r="A12" s="4" t="inlineStr">
        <is>
          <t>Weighted average number of unvested shares of common stock outstanding (in shares)</t>
        </is>
      </c>
      <c r="B12" s="5" t="n">
        <v>460</v>
      </c>
      <c r="C12" s="5" t="n">
        <v>327</v>
      </c>
      <c r="D12" s="5" t="n">
        <v>462</v>
      </c>
      <c r="E12" s="5" t="n">
        <v>3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 USD ($) $ in Thousands</t>
        </is>
      </c>
      <c r="B1" s="2" t="inlineStr">
        <is>
          <t>9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34832</v>
      </c>
      <c r="C4" s="6" t="n">
        <v>22213</v>
      </c>
    </row>
    <row r="5">
      <c r="A5" s="4" t="inlineStr">
        <is>
          <t>Increase in goodwill</t>
        </is>
      </c>
      <c r="B5" s="6" t="n">
        <v>12619</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0" customWidth="1" min="5" max="5"/>
  </cols>
  <sheetData>
    <row r="1">
      <c r="A1" s="1" t="inlineStr">
        <is>
          <t>Leasing Transactions - As a Lessee (Details) $ in Thousands</t>
        </is>
      </c>
      <c r="B1" s="2" t="inlineStr">
        <is>
          <t>9 Months Ended</t>
        </is>
      </c>
    </row>
    <row r="2">
      <c r="B2" s="2" t="inlineStr">
        <is>
          <t>Sep. 30, 2022 USD ($) lease</t>
        </is>
      </c>
      <c r="C2" s="2" t="inlineStr">
        <is>
          <t>Sep. 30, 2021 USD ($)</t>
        </is>
      </c>
      <c r="D2" s="2" t="inlineStr">
        <is>
          <t>Dec. 31, 2021</t>
        </is>
      </c>
      <c r="E2" s="2" t="inlineStr">
        <is>
          <t>Mar. 09, 2021 lea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inance Lease, Right-of-Use Asset, Statement of Financial Position [Extensible Enumeration]</t>
        </is>
      </c>
      <c r="B4" s="4" t="inlineStr">
        <is>
          <t>Other noncurrent assets</t>
        </is>
      </c>
      <c r="C4" s="4" t="inlineStr">
        <is>
          <t xml:space="preserve"> </t>
        </is>
      </c>
      <c r="D4" s="4" t="inlineStr">
        <is>
          <t>Other noncurrent assets</t>
        </is>
      </c>
      <c r="E4" s="4" t="inlineStr">
        <is>
          <t xml:space="preserve"> </t>
        </is>
      </c>
    </row>
    <row r="5">
      <c r="A5" s="4" t="inlineStr">
        <is>
          <t>Finance Lease, Liability, Current, Statement of Financial Position [Extensible Enumeration]</t>
        </is>
      </c>
      <c r="B5" s="4" t="inlineStr">
        <is>
          <t>Other current liabilities</t>
        </is>
      </c>
      <c r="C5" s="4" t="inlineStr">
        <is>
          <t xml:space="preserve"> </t>
        </is>
      </c>
      <c r="D5" s="4" t="inlineStr">
        <is>
          <t>Other current liabilities</t>
        </is>
      </c>
      <c r="E5" s="4" t="inlineStr">
        <is>
          <t xml:space="preserve"> </t>
        </is>
      </c>
    </row>
    <row r="6">
      <c r="A6" s="4" t="inlineStr">
        <is>
          <t>Finance Lease, Liability, Noncurrent, Statement of Financial Position [Extensible Enumeration]</t>
        </is>
      </c>
      <c r="B6" s="4" t="inlineStr">
        <is>
          <t>Other noncurrent liabilities</t>
        </is>
      </c>
      <c r="C6" s="4" t="inlineStr">
        <is>
          <t xml:space="preserve"> </t>
        </is>
      </c>
      <c r="D6" s="4" t="inlineStr">
        <is>
          <t>Other noncurrent liabilities</t>
        </is>
      </c>
      <c r="E6" s="4" t="inlineStr">
        <is>
          <t xml:space="preserve"> </t>
        </is>
      </c>
    </row>
    <row r="7">
      <c r="A7" s="4" t="inlineStr">
        <is>
          <t>Amount paid included in measurement of operating lease liabilities | $</t>
        </is>
      </c>
      <c r="B7" s="6" t="n">
        <v>212038</v>
      </c>
      <c r="C7" s="6" t="n">
        <v>208905</v>
      </c>
      <c r="D7" s="4" t="inlineStr">
        <is>
          <t xml:space="preserve"> </t>
        </is>
      </c>
      <c r="E7" s="4" t="inlineStr">
        <is>
          <t xml:space="preserve"> </t>
        </is>
      </c>
    </row>
    <row r="8">
      <c r="A8" s="4" t="inlineStr">
        <is>
          <t>Amount paid included in measurement of finance lease liabilities | $</t>
        </is>
      </c>
      <c r="B8" s="6" t="n">
        <v>3360</v>
      </c>
      <c r="C8" s="6" t="n">
        <v>1721</v>
      </c>
      <c r="D8" s="4" t="inlineStr">
        <is>
          <t xml:space="preserve"> </t>
        </is>
      </c>
      <c r="E8" s="4" t="inlineStr">
        <is>
          <t xml:space="preserve"> </t>
        </is>
      </c>
    </row>
    <row r="9">
      <c r="A9" s="4" t="inlineStr">
        <is>
          <t>Operating lease weighted average remaining lease term (in years)</t>
        </is>
      </c>
      <c r="B9" s="4" t="inlineStr">
        <is>
          <t>11 years</t>
        </is>
      </c>
      <c r="C9" s="4" t="inlineStr">
        <is>
          <t xml:space="preserve"> </t>
        </is>
      </c>
      <c r="D9" s="4" t="inlineStr">
        <is>
          <t xml:space="preserve"> </t>
        </is>
      </c>
      <c r="E9" s="4" t="inlineStr">
        <is>
          <t xml:space="preserve"> </t>
        </is>
      </c>
    </row>
    <row r="10">
      <c r="A10" s="4" t="inlineStr">
        <is>
          <t>Operating lease weighted average discount rate</t>
        </is>
      </c>
      <c r="B10" s="9" t="n">
        <v>0.091</v>
      </c>
      <c r="C10" s="4" t="inlineStr">
        <is>
          <t xml:space="preserve"> </t>
        </is>
      </c>
      <c r="D10" s="4" t="inlineStr">
        <is>
          <t xml:space="preserve"> </t>
        </is>
      </c>
      <c r="E10" s="4" t="inlineStr">
        <is>
          <t xml:space="preserve"> </t>
        </is>
      </c>
    </row>
    <row r="11">
      <c r="A11" s="4" t="inlineStr">
        <is>
          <t>Finance lease weighted average remaining lease term (in years)</t>
        </is>
      </c>
      <c r="B11" s="4" t="inlineStr">
        <is>
          <t>9 years</t>
        </is>
      </c>
      <c r="C11" s="4" t="inlineStr">
        <is>
          <t xml:space="preserve"> </t>
        </is>
      </c>
      <c r="D11" s="4" t="inlineStr">
        <is>
          <t xml:space="preserve"> </t>
        </is>
      </c>
      <c r="E11" s="4" t="inlineStr">
        <is>
          <t xml:space="preserve"> </t>
        </is>
      </c>
    </row>
    <row r="12">
      <c r="A12" s="4" t="inlineStr">
        <is>
          <t>Financing lease weighted average discount rate</t>
        </is>
      </c>
      <c r="B12" s="9" t="n">
        <v>0.043</v>
      </c>
      <c r="C12" s="4" t="inlineStr">
        <is>
          <t xml:space="preserve"> </t>
        </is>
      </c>
      <c r="D12" s="4" t="inlineStr">
        <is>
          <t xml:space="preserve"> </t>
        </is>
      </c>
      <c r="E12" s="4" t="inlineStr">
        <is>
          <t xml:space="preserve"> </t>
        </is>
      </c>
    </row>
    <row r="13">
      <c r="A13" s="4" t="inlineStr">
        <is>
          <t>SVC | SVC Leases | Principal landlord and second largest stockhold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leases | lease</t>
        </is>
      </c>
      <c r="B15" s="5" t="n">
        <v>5</v>
      </c>
      <c r="C15" s="4" t="inlineStr">
        <is>
          <t xml:space="preserve"> </t>
        </is>
      </c>
      <c r="D15" s="4" t="inlineStr">
        <is>
          <t xml:space="preserve"> </t>
        </is>
      </c>
      <c r="E15" s="5" t="n">
        <v>1</v>
      </c>
    </row>
    <row r="16">
      <c r="A16" s="4" t="inlineStr">
        <is>
          <t>Lessee, finance lease, number of contracts | lease</t>
        </is>
      </c>
      <c r="B16" s="5" t="n">
        <v>1</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57" customWidth="1" min="2" max="2"/>
    <col width="22" customWidth="1" min="3" max="3"/>
    <col width="22" customWidth="1" min="4" max="4"/>
    <col width="57" customWidth="1" min="5" max="5"/>
    <col width="22" customWidth="1" min="6" max="6"/>
    <col width="28" customWidth="1" min="7" max="7"/>
    <col width="20" customWidth="1" min="8" max="8"/>
    <col width="23" customWidth="1" min="9" max="9"/>
  </cols>
  <sheetData>
    <row r="1">
      <c r="A1" s="1" t="inlineStr">
        <is>
          <t>Leasing Transactions - Leasing Agreements with SVC (Details)</t>
        </is>
      </c>
      <c r="B1" s="2" t="inlineStr">
        <is>
          <t>3 Months Ended</t>
        </is>
      </c>
      <c r="E1" s="2" t="inlineStr">
        <is>
          <t>9 Months Ended</t>
        </is>
      </c>
    </row>
    <row r="2">
      <c r="B2" s="2" t="inlineStr">
        <is>
          <t>Sep. 30, 2022 USD ($) travel_center lease renewal_option</t>
        </is>
      </c>
      <c r="C2" s="2" t="inlineStr">
        <is>
          <t>Sep. 30, 2021 USD ($)</t>
        </is>
      </c>
      <c r="D2" s="2" t="inlineStr">
        <is>
          <t>Mar. 31, 2021 USD ($)</t>
        </is>
      </c>
      <c r="E2" s="2" t="inlineStr">
        <is>
          <t>Sep. 30, 2022 USD ($) travel_center lease renewal_option</t>
        </is>
      </c>
      <c r="F2" s="2" t="inlineStr">
        <is>
          <t>Sep. 30, 2021 USD ($)</t>
        </is>
      </c>
      <c r="G2" s="2" t="inlineStr">
        <is>
          <t>Mar. 09, 2021 travel_center</t>
        </is>
      </c>
      <c r="H2" s="2" t="inlineStr">
        <is>
          <t>Mar. 09, 2021 lease</t>
        </is>
      </c>
      <c r="I2" s="2" t="inlineStr">
        <is>
          <t>Mar. 09, 2021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rent expense</t>
        </is>
      </c>
      <c r="B4" s="6" t="n">
        <v>64954000</v>
      </c>
      <c r="C4" s="6" t="n">
        <v>63898000</v>
      </c>
      <c r="D4" s="4" t="inlineStr">
        <is>
          <t xml:space="preserve"> </t>
        </is>
      </c>
      <c r="E4" s="6" t="n">
        <v>194753000</v>
      </c>
      <c r="F4" s="6" t="n">
        <v>191378000</v>
      </c>
      <c r="G4" s="4" t="inlineStr">
        <is>
          <t xml:space="preserve"> </t>
        </is>
      </c>
      <c r="H4" s="4" t="inlineStr">
        <is>
          <t xml:space="preserve"> </t>
        </is>
      </c>
      <c r="I4" s="4" t="inlineStr">
        <is>
          <t xml:space="preserve"> </t>
        </is>
      </c>
    </row>
    <row r="5">
      <c r="A5" s="4" t="inlineStr">
        <is>
          <t>Total operating lease payments</t>
        </is>
      </c>
      <c r="B5" s="5" t="n">
        <v>2635987000</v>
      </c>
      <c r="C5" s="4" t="inlineStr">
        <is>
          <t xml:space="preserve"> </t>
        </is>
      </c>
      <c r="D5" s="4" t="inlineStr">
        <is>
          <t xml:space="preserve"> </t>
        </is>
      </c>
      <c r="E5" s="5" t="n">
        <v>2635987000</v>
      </c>
      <c r="F5" s="4" t="inlineStr">
        <is>
          <t xml:space="preserve"> </t>
        </is>
      </c>
      <c r="G5" s="4" t="inlineStr">
        <is>
          <t xml:space="preserve"> </t>
        </is>
      </c>
      <c r="H5" s="4" t="inlineStr">
        <is>
          <t xml:space="preserve"> </t>
        </is>
      </c>
      <c r="I5" s="4" t="inlineStr">
        <is>
          <t xml:space="preserve"> </t>
        </is>
      </c>
    </row>
    <row r="6">
      <c r="A6" s="4" t="inlineStr">
        <is>
          <t>SVC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operating lease payments</t>
        </is>
      </c>
      <c r="B8" s="5" t="n">
        <v>2615187000</v>
      </c>
      <c r="C8" s="4" t="inlineStr">
        <is>
          <t xml:space="preserve"> </t>
        </is>
      </c>
      <c r="D8" s="4" t="inlineStr">
        <is>
          <t xml:space="preserve"> </t>
        </is>
      </c>
      <c r="E8" s="5" t="n">
        <v>2615187000</v>
      </c>
      <c r="F8" s="4" t="inlineStr">
        <is>
          <t xml:space="preserve"> </t>
        </is>
      </c>
      <c r="G8" s="4" t="inlineStr">
        <is>
          <t xml:space="preserve"> </t>
        </is>
      </c>
      <c r="H8" s="4" t="inlineStr">
        <is>
          <t xml:space="preserve"> </t>
        </is>
      </c>
      <c r="I8" s="4" t="inlineStr">
        <is>
          <t xml:space="preserve"> </t>
        </is>
      </c>
    </row>
    <row r="9">
      <c r="A9" s="4" t="inlineStr">
        <is>
          <t>SVC | SVC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perating lease payments</t>
        </is>
      </c>
      <c r="B11" s="6" t="n">
        <v>26898000</v>
      </c>
      <c r="C11" s="4" t="inlineStr">
        <is>
          <t xml:space="preserve"> </t>
        </is>
      </c>
      <c r="D11" s="4" t="inlineStr">
        <is>
          <t xml:space="preserve"> </t>
        </is>
      </c>
      <c r="E11" s="6" t="n">
        <v>26898000</v>
      </c>
      <c r="F11" s="4" t="inlineStr">
        <is>
          <t xml:space="preserve"> </t>
        </is>
      </c>
      <c r="G11" s="4" t="inlineStr">
        <is>
          <t xml:space="preserve"> </t>
        </is>
      </c>
      <c r="H11" s="4" t="inlineStr">
        <is>
          <t xml:space="preserve"> </t>
        </is>
      </c>
      <c r="I11" s="4" t="inlineStr">
        <is>
          <t xml:space="preserve"> </t>
        </is>
      </c>
    </row>
    <row r="12">
      <c r="A12" s="4" t="inlineStr">
        <is>
          <t>SVC | Principal landlord and second largest stockholder | SVC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ites leased</t>
        </is>
      </c>
      <c r="B14" s="5" t="n">
        <v>179</v>
      </c>
      <c r="C14" s="4" t="inlineStr">
        <is>
          <t xml:space="preserve"> </t>
        </is>
      </c>
      <c r="D14" s="4" t="inlineStr">
        <is>
          <t xml:space="preserve"> </t>
        </is>
      </c>
      <c r="E14" s="5" t="n">
        <v>179</v>
      </c>
      <c r="F14" s="4" t="inlineStr">
        <is>
          <t xml:space="preserve"> </t>
        </is>
      </c>
      <c r="G14" s="5" t="n">
        <v>179</v>
      </c>
      <c r="H14" s="4" t="inlineStr">
        <is>
          <t xml:space="preserve"> </t>
        </is>
      </c>
      <c r="I14" s="5" t="n">
        <v>1</v>
      </c>
    </row>
    <row r="15">
      <c r="A15" s="4" t="inlineStr">
        <is>
          <t>Number of leases | lease</t>
        </is>
      </c>
      <c r="B15" s="5" t="n">
        <v>5</v>
      </c>
      <c r="C15" s="4" t="inlineStr">
        <is>
          <t xml:space="preserve"> </t>
        </is>
      </c>
      <c r="D15" s="4" t="inlineStr">
        <is>
          <t xml:space="preserve"> </t>
        </is>
      </c>
      <c r="E15" s="5" t="n">
        <v>5</v>
      </c>
      <c r="F15" s="4" t="inlineStr">
        <is>
          <t xml:space="preserve"> </t>
        </is>
      </c>
      <c r="G15" s="4" t="inlineStr">
        <is>
          <t xml:space="preserve"> </t>
        </is>
      </c>
      <c r="H15" s="5" t="n">
        <v>1</v>
      </c>
      <c r="I15" s="4" t="inlineStr">
        <is>
          <t xml:space="preserve"> </t>
        </is>
      </c>
    </row>
    <row r="16">
      <c r="A16" s="4" t="inlineStr">
        <is>
          <t>Number of renewal options | renewal_option</t>
        </is>
      </c>
      <c r="B16" s="5" t="n">
        <v>2</v>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Renewal term (in years)</t>
        </is>
      </c>
      <c r="B17" s="4" t="inlineStr">
        <is>
          <t>15 years</t>
        </is>
      </c>
      <c r="C17" s="4" t="inlineStr">
        <is>
          <t xml:space="preserve"> </t>
        </is>
      </c>
      <c r="D17" s="4" t="inlineStr">
        <is>
          <t xml:space="preserve"> </t>
        </is>
      </c>
      <c r="E17" s="4" t="inlineStr">
        <is>
          <t>15 years</t>
        </is>
      </c>
      <c r="F17" s="4" t="inlineStr">
        <is>
          <t xml:space="preserve"> </t>
        </is>
      </c>
      <c r="G17" s="4" t="inlineStr">
        <is>
          <t xml:space="preserve"> </t>
        </is>
      </c>
      <c r="H17" s="4" t="inlineStr">
        <is>
          <t xml:space="preserve"> </t>
        </is>
      </c>
      <c r="I17" s="4" t="inlineStr">
        <is>
          <t xml:space="preserve"> </t>
        </is>
      </c>
    </row>
    <row r="18">
      <c r="A18" s="4" t="inlineStr">
        <is>
          <t>Increase in other noncurrent assets</t>
        </is>
      </c>
      <c r="B18" s="4" t="inlineStr">
        <is>
          <t xml:space="preserve"> </t>
        </is>
      </c>
      <c r="C18" s="4" t="inlineStr">
        <is>
          <t xml:space="preserve"> </t>
        </is>
      </c>
      <c r="D18" s="6" t="n">
        <v>2820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other current liabilities</t>
        </is>
      </c>
      <c r="B19" s="4" t="inlineStr">
        <is>
          <t xml:space="preserve"> </t>
        </is>
      </c>
      <c r="C19" s="4" t="inlineStr">
        <is>
          <t xml:space="preserve"> </t>
        </is>
      </c>
      <c r="D19" s="5" t="n">
        <v>115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other noncurrent liabilities</t>
        </is>
      </c>
      <c r="B20" s="4" t="inlineStr">
        <is>
          <t xml:space="preserve"> </t>
        </is>
      </c>
      <c r="C20" s="4" t="inlineStr">
        <is>
          <t xml:space="preserve"> </t>
        </is>
      </c>
      <c r="D20" s="6" t="n">
        <v>2704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al estate rent expense</t>
        </is>
      </c>
      <c r="B21" s="6" t="n">
        <v>64056000</v>
      </c>
      <c r="C21" s="5" t="n">
        <v>61283000</v>
      </c>
      <c r="D21" s="4" t="inlineStr">
        <is>
          <t xml:space="preserve"> </t>
        </is>
      </c>
      <c r="E21" s="6" t="n">
        <v>192262000</v>
      </c>
      <c r="F21" s="5" t="n">
        <v>183343000</v>
      </c>
      <c r="G21" s="4" t="inlineStr">
        <is>
          <t xml:space="preserve"> </t>
        </is>
      </c>
      <c r="H21" s="4" t="inlineStr">
        <is>
          <t xml:space="preserve"> </t>
        </is>
      </c>
      <c r="I21" s="4" t="inlineStr">
        <is>
          <t xml:space="preserve"> </t>
        </is>
      </c>
    </row>
    <row r="22">
      <c r="A22" s="4" t="inlineStr">
        <is>
          <t>Rent payable</t>
        </is>
      </c>
      <c r="B22" s="5" t="n">
        <v>2692000</v>
      </c>
      <c r="C22" s="5" t="n">
        <v>1850000</v>
      </c>
      <c r="D22" s="4" t="inlineStr">
        <is>
          <t xml:space="preserve"> </t>
        </is>
      </c>
      <c r="E22" s="5" t="n">
        <v>8029000</v>
      </c>
      <c r="F22" s="5" t="n">
        <v>4827000</v>
      </c>
      <c r="G22" s="4" t="inlineStr">
        <is>
          <t xml:space="preserve"> </t>
        </is>
      </c>
      <c r="H22" s="4" t="inlineStr">
        <is>
          <t xml:space="preserve"> </t>
        </is>
      </c>
      <c r="I22" s="4" t="inlineStr">
        <is>
          <t xml:space="preserve"> </t>
        </is>
      </c>
    </row>
    <row r="23">
      <c r="A23" s="4" t="inlineStr">
        <is>
          <t>Deferred rent obligation installment payments</t>
        </is>
      </c>
      <c r="B23" s="5" t="n">
        <v>4404000</v>
      </c>
      <c r="C23" s="5" t="n">
        <v>4404000</v>
      </c>
      <c r="D23" s="4" t="inlineStr">
        <is>
          <t xml:space="preserve"> </t>
        </is>
      </c>
      <c r="E23" s="5" t="n">
        <v>13211000</v>
      </c>
      <c r="F23" s="5" t="n">
        <v>13211000</v>
      </c>
      <c r="G23" s="4" t="inlineStr">
        <is>
          <t xml:space="preserve"> </t>
        </is>
      </c>
      <c r="H23" s="4" t="inlineStr">
        <is>
          <t xml:space="preserve"> </t>
        </is>
      </c>
      <c r="I23" s="4" t="inlineStr">
        <is>
          <t xml:space="preserve"> </t>
        </is>
      </c>
    </row>
    <row r="24">
      <c r="A24" s="4" t="inlineStr">
        <is>
          <t>Total operating lease payments</t>
        </is>
      </c>
      <c r="B24" s="5" t="n">
        <v>243914000</v>
      </c>
      <c r="C24" s="4" t="inlineStr">
        <is>
          <t xml:space="preserve"> </t>
        </is>
      </c>
      <c r="D24" s="4" t="inlineStr">
        <is>
          <t xml:space="preserve"> </t>
        </is>
      </c>
      <c r="E24" s="5" t="n">
        <v>243914000</v>
      </c>
      <c r="F24" s="4" t="inlineStr">
        <is>
          <t xml:space="preserve"> </t>
        </is>
      </c>
      <c r="G24" s="4" t="inlineStr">
        <is>
          <t xml:space="preserve"> </t>
        </is>
      </c>
      <c r="H24" s="4" t="inlineStr">
        <is>
          <t xml:space="preserve"> </t>
        </is>
      </c>
      <c r="I24" s="4" t="inlineStr">
        <is>
          <t xml:space="preserve"> </t>
        </is>
      </c>
    </row>
    <row r="25">
      <c r="A25" s="4" t="inlineStr">
        <is>
          <t>Deferred rent obligation</t>
        </is>
      </c>
      <c r="B25" s="5" t="n">
        <v>8807000</v>
      </c>
      <c r="C25" s="4" t="inlineStr">
        <is>
          <t xml:space="preserve"> </t>
        </is>
      </c>
      <c r="D25" s="4" t="inlineStr">
        <is>
          <t xml:space="preserve"> </t>
        </is>
      </c>
      <c r="E25" s="5" t="n">
        <v>8807000</v>
      </c>
      <c r="F25" s="4" t="inlineStr">
        <is>
          <t xml:space="preserve"> </t>
        </is>
      </c>
      <c r="G25" s="4" t="inlineStr">
        <is>
          <t xml:space="preserve"> </t>
        </is>
      </c>
      <c r="H25" s="4" t="inlineStr">
        <is>
          <t xml:space="preserve"> </t>
        </is>
      </c>
      <c r="I25" s="4" t="inlineStr">
        <is>
          <t xml:space="preserve"> </t>
        </is>
      </c>
    </row>
    <row r="26">
      <c r="A26" s="4" t="inlineStr">
        <is>
          <t>Aggregate selling price of improvements sold</t>
        </is>
      </c>
      <c r="B26" s="5" t="n">
        <v>0</v>
      </c>
      <c r="C26" s="5" t="n">
        <v>0</v>
      </c>
      <c r="D26" s="4" t="inlineStr">
        <is>
          <t xml:space="preserve"> </t>
        </is>
      </c>
      <c r="E26" s="5" t="n">
        <v>0</v>
      </c>
      <c r="F26" s="5" t="n">
        <v>0</v>
      </c>
      <c r="G26" s="4" t="inlineStr">
        <is>
          <t xml:space="preserve"> </t>
        </is>
      </c>
      <c r="H26" s="4" t="inlineStr">
        <is>
          <t xml:space="preserve"> </t>
        </is>
      </c>
      <c r="I26" s="4" t="inlineStr">
        <is>
          <t xml:space="preserve"> </t>
        </is>
      </c>
    </row>
    <row r="27">
      <c r="A27" s="4" t="inlineStr">
        <is>
          <t>Sublease income</t>
        </is>
      </c>
      <c r="B27" s="6" t="n">
        <v>509000</v>
      </c>
      <c r="C27" s="6" t="n">
        <v>502000</v>
      </c>
      <c r="D27" s="4" t="inlineStr">
        <is>
          <t xml:space="preserve"> </t>
        </is>
      </c>
      <c r="E27" s="6" t="n">
        <v>1413000</v>
      </c>
      <c r="F27" s="6" t="n">
        <v>1505000</v>
      </c>
      <c r="G27" s="4" t="inlineStr">
        <is>
          <t xml:space="preserve"> </t>
        </is>
      </c>
      <c r="H27" s="4" t="inlineStr">
        <is>
          <t xml:space="preserve"> </t>
        </is>
      </c>
      <c r="I27" s="4" t="inlineStr">
        <is>
          <t xml:space="preserve"> </t>
        </is>
      </c>
    </row>
  </sheetData>
  <mergeCells count="4">
    <mergeCell ref="A1:A2"/>
    <mergeCell ref="B1:D1"/>
    <mergeCell ref="E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Transactions - Schedule of Lease Costs as a Lesse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l estate rent expense</t>
        </is>
      </c>
      <c r="B4" s="6" t="n">
        <v>64954</v>
      </c>
      <c r="C4" s="6" t="n">
        <v>63898</v>
      </c>
      <c r="D4" s="6" t="n">
        <v>194753</v>
      </c>
      <c r="E4" s="6" t="n">
        <v>191378</v>
      </c>
    </row>
    <row r="5">
      <c r="A5" s="4" t="inlineStr">
        <is>
          <t>Net lease costs</t>
        </is>
      </c>
      <c r="B5" s="5" t="n">
        <v>66888</v>
      </c>
      <c r="C5" s="5" t="n">
        <v>65875</v>
      </c>
      <c r="D5" s="5" t="n">
        <v>201784</v>
      </c>
      <c r="E5" s="5" t="n">
        <v>196411</v>
      </c>
    </row>
    <row r="6">
      <c r="A6" s="4" t="inlineStr">
        <is>
          <t>Real estate rent expen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et lease costs</t>
        </is>
      </c>
      <c r="B8" s="5" t="n">
        <v>64954</v>
      </c>
      <c r="C8" s="5" t="n">
        <v>63898</v>
      </c>
      <c r="D8" s="5" t="n">
        <v>194753</v>
      </c>
      <c r="E8" s="5" t="n">
        <v>191378</v>
      </c>
    </row>
    <row r="9">
      <c r="A9" s="4" t="inlineStr">
        <is>
          <t>Real estate rent expense | SVC Lea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al estate rent expense</t>
        </is>
      </c>
      <c r="B11" s="5" t="n">
        <v>60886</v>
      </c>
      <c r="C11" s="5" t="n">
        <v>58951</v>
      </c>
      <c r="D11" s="5" t="n">
        <v>182814</v>
      </c>
      <c r="E11" s="5" t="n">
        <v>177040</v>
      </c>
    </row>
    <row r="12">
      <c r="A12" s="4" t="inlineStr">
        <is>
          <t>Variable lease costs</t>
        </is>
      </c>
      <c r="B12" s="5" t="n">
        <v>3169</v>
      </c>
      <c r="C12" s="5" t="n">
        <v>2332</v>
      </c>
      <c r="D12" s="5" t="n">
        <v>9448</v>
      </c>
      <c r="E12" s="5" t="n">
        <v>6303</v>
      </c>
    </row>
    <row r="13">
      <c r="A13" s="4" t="inlineStr">
        <is>
          <t>Real estate rent expense | Oth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al estate rent expense</t>
        </is>
      </c>
      <c r="B15" s="5" t="n">
        <v>684</v>
      </c>
      <c r="C15" s="5" t="n">
        <v>2447</v>
      </c>
      <c r="D15" s="5" t="n">
        <v>1865</v>
      </c>
      <c r="E15" s="5" t="n">
        <v>7529</v>
      </c>
    </row>
    <row r="16">
      <c r="A16" s="4" t="inlineStr">
        <is>
          <t>Variable lease costs</t>
        </is>
      </c>
      <c r="B16" s="5" t="n">
        <v>215</v>
      </c>
      <c r="C16" s="5" t="n">
        <v>168</v>
      </c>
      <c r="D16" s="5" t="n">
        <v>626</v>
      </c>
      <c r="E16" s="5" t="n">
        <v>506</v>
      </c>
    </row>
    <row r="17">
      <c r="A17" s="4" t="inlineStr">
        <is>
          <t>Site level operating expense and selling, general and administrative expens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Short-term lease costs</t>
        </is>
      </c>
      <c r="B19" s="5" t="n">
        <v>101</v>
      </c>
      <c r="C19" s="5" t="n">
        <v>171</v>
      </c>
      <c r="D19" s="5" t="n">
        <v>313</v>
      </c>
      <c r="E19" s="5" t="n">
        <v>513</v>
      </c>
    </row>
    <row r="20">
      <c r="A20" s="4" t="inlineStr">
        <is>
          <t>Site level operating expense and selling, general and administrative expense | Equipment and oth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al estate rent expense</t>
        </is>
      </c>
      <c r="B22" s="5" t="n">
        <v>324</v>
      </c>
      <c r="C22" s="5" t="n">
        <v>710</v>
      </c>
      <c r="D22" s="5" t="n">
        <v>2259</v>
      </c>
      <c r="E22" s="5" t="n">
        <v>2332</v>
      </c>
    </row>
    <row r="23">
      <c r="A23" s="4" t="inlineStr">
        <is>
          <t>Site level operating expense | Equipment and oth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Variable lease costs</t>
        </is>
      </c>
      <c r="B25" s="5" t="n">
        <v>75</v>
      </c>
      <c r="C25" s="5" t="n">
        <v>53</v>
      </c>
      <c r="D25" s="5" t="n">
        <v>306</v>
      </c>
      <c r="E25" s="5" t="n">
        <v>152</v>
      </c>
    </row>
    <row r="26">
      <c r="A26" s="4" t="inlineStr">
        <is>
          <t>Depreciation and amortization expense | SVC Leas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Amortization of finance lease assets</t>
        </is>
      </c>
      <c r="B28" s="5" t="n">
        <v>553</v>
      </c>
      <c r="C28" s="5" t="n">
        <v>553</v>
      </c>
      <c r="D28" s="5" t="n">
        <v>1659</v>
      </c>
      <c r="E28" s="5" t="n">
        <v>1290</v>
      </c>
    </row>
    <row r="29">
      <c r="A29" s="4" t="inlineStr">
        <is>
          <t>Depreciation and amortization expense | Other</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Amortization of finance lease assets</t>
        </is>
      </c>
      <c r="B31" s="5" t="n">
        <v>922</v>
      </c>
      <c r="C31" s="5" t="n">
        <v>553</v>
      </c>
      <c r="D31" s="5" t="n">
        <v>2510</v>
      </c>
      <c r="E31" s="5" t="n">
        <v>1212</v>
      </c>
    </row>
    <row r="32">
      <c r="A32" s="4" t="inlineStr">
        <is>
          <t>Interest expense, net | SVC Leases</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Interest on finance lease liabilities</t>
        </is>
      </c>
      <c r="B34" s="5" t="n">
        <v>291</v>
      </c>
      <c r="C34" s="5" t="n">
        <v>305</v>
      </c>
      <c r="D34" s="5" t="n">
        <v>883</v>
      </c>
      <c r="E34" s="5" t="n">
        <v>716</v>
      </c>
    </row>
    <row r="35">
      <c r="A35" s="4" t="inlineStr">
        <is>
          <t>Interest expense, net | Other</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Interest on finance lease liabilities</t>
        </is>
      </c>
      <c r="B37" s="5" t="n">
        <v>177</v>
      </c>
      <c r="C37" s="5" t="n">
        <v>134</v>
      </c>
      <c r="D37" s="5" t="n">
        <v>514</v>
      </c>
      <c r="E37" s="5" t="n">
        <v>323</v>
      </c>
    </row>
    <row r="38">
      <c r="A38" s="4" t="inlineStr">
        <is>
          <t>Nonfuel revenues</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Sublease income</t>
        </is>
      </c>
      <c r="B40" s="6" t="n">
        <v>-509</v>
      </c>
      <c r="C40" s="6" t="n">
        <v>-502</v>
      </c>
      <c r="D40" s="6" t="n">
        <v>-1413</v>
      </c>
      <c r="E40" s="6" t="n">
        <v>-15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t>
        </is>
      </c>
      <c r="B3" s="6" t="n">
        <v>1600551</v>
      </c>
      <c r="C3" s="6" t="n">
        <v>1659526</v>
      </c>
    </row>
    <row r="4">
      <c r="A4" s="4" t="inlineStr">
        <is>
          <t>Current operating lease liabilities</t>
        </is>
      </c>
      <c r="B4" s="5" t="n">
        <v>116303</v>
      </c>
      <c r="C4" s="5" t="n">
        <v>118005</v>
      </c>
    </row>
    <row r="5">
      <c r="A5" s="4" t="inlineStr">
        <is>
          <t>Noncurrent operating lease liabilities</t>
        </is>
      </c>
      <c r="B5" s="5" t="n">
        <v>1579064</v>
      </c>
      <c r="C5" s="5" t="n">
        <v>1655359</v>
      </c>
    </row>
    <row r="6">
      <c r="A6" s="4" t="inlineStr">
        <is>
          <t>SVC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1583634</v>
      </c>
      <c r="C8" s="5" t="n">
        <v>1649142</v>
      </c>
    </row>
    <row r="9">
      <c r="A9" s="4" t="inlineStr">
        <is>
          <t>Current operating lease liabilities</t>
        </is>
      </c>
      <c r="B9" s="5" t="n">
        <v>112447</v>
      </c>
      <c r="C9" s="5" t="n">
        <v>114372</v>
      </c>
    </row>
    <row r="10">
      <c r="A10" s="4" t="inlineStr">
        <is>
          <t>Noncurrent operating lease liabilities</t>
        </is>
      </c>
      <c r="B10" s="5" t="n">
        <v>1565516</v>
      </c>
      <c r="C10" s="5" t="n">
        <v>1648112</v>
      </c>
    </row>
    <row r="11">
      <c r="A11" s="4" t="inlineStr">
        <is>
          <t>Oth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assets</t>
        </is>
      </c>
      <c r="B13" s="5" t="n">
        <v>16917</v>
      </c>
      <c r="C13" s="5" t="n">
        <v>10384</v>
      </c>
    </row>
    <row r="14">
      <c r="A14" s="4" t="inlineStr">
        <is>
          <t>Current operating lease liabilities</t>
        </is>
      </c>
      <c r="B14" s="5" t="n">
        <v>3856</v>
      </c>
      <c r="C14" s="5" t="n">
        <v>3633</v>
      </c>
    </row>
    <row r="15">
      <c r="A15" s="4" t="inlineStr">
        <is>
          <t>Noncurrent operating lease liabilities</t>
        </is>
      </c>
      <c r="B15" s="6" t="n">
        <v>13548</v>
      </c>
      <c r="C15" s="6" t="n">
        <v>7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Finance Lease Assets and Liabilitie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Finance lease assets</t>
        </is>
      </c>
      <c r="B3" s="6" t="n">
        <v>41992</v>
      </c>
      <c r="C3" s="6" t="n">
        <v>42323</v>
      </c>
    </row>
    <row r="4">
      <c r="A4" s="4" t="inlineStr">
        <is>
          <t>Current financing lease liabilities</t>
        </is>
      </c>
      <c r="B4" s="5" t="n">
        <v>5147</v>
      </c>
      <c r="C4" s="5" t="n">
        <v>4331</v>
      </c>
    </row>
    <row r="5">
      <c r="A5" s="4" t="inlineStr">
        <is>
          <t>Noncurrent financing lease liabilities</t>
        </is>
      </c>
      <c r="B5" s="5" t="n">
        <v>38955</v>
      </c>
      <c r="C5" s="5" t="n">
        <v>39214</v>
      </c>
    </row>
    <row r="6">
      <c r="A6" s="4" t="inlineStr">
        <is>
          <t>SVC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lease assets</t>
        </is>
      </c>
      <c r="B8" s="5" t="n">
        <v>24883</v>
      </c>
      <c r="C8" s="5" t="n">
        <v>26542</v>
      </c>
    </row>
    <row r="9">
      <c r="A9" s="4" t="inlineStr">
        <is>
          <t>Current financing lease liabilities</t>
        </is>
      </c>
      <c r="B9" s="5" t="n">
        <v>1519</v>
      </c>
      <c r="C9" s="5" t="n">
        <v>1517</v>
      </c>
    </row>
    <row r="10">
      <c r="A10" s="4" t="inlineStr">
        <is>
          <t>Noncurrent financing lease liabilities</t>
        </is>
      </c>
      <c r="B10" s="5" t="n">
        <v>24924</v>
      </c>
      <c r="C10" s="5" t="n">
        <v>25974</v>
      </c>
    </row>
    <row r="11">
      <c r="A11" s="4" t="inlineStr">
        <is>
          <t>Oth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assets</t>
        </is>
      </c>
      <c r="B13" s="5" t="n">
        <v>17109</v>
      </c>
      <c r="C13" s="5" t="n">
        <v>15781</v>
      </c>
    </row>
    <row r="14">
      <c r="A14" s="4" t="inlineStr">
        <is>
          <t>Current financing lease liabilities</t>
        </is>
      </c>
      <c r="B14" s="5" t="n">
        <v>3628</v>
      </c>
      <c r="C14" s="5" t="n">
        <v>2814</v>
      </c>
    </row>
    <row r="15">
      <c r="A15" s="4" t="inlineStr">
        <is>
          <t>Noncurrent financing lease liabilities</t>
        </is>
      </c>
      <c r="B15" s="6" t="n">
        <v>14031</v>
      </c>
      <c r="C15" s="6" t="n">
        <v>13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11079</v>
      </c>
      <c r="C4" s="6" t="n">
        <v>1939946</v>
      </c>
      <c r="D4" s="6" t="n">
        <v>8187199</v>
      </c>
      <c r="E4" s="6" t="n">
        <v>5303322</v>
      </c>
    </row>
    <row r="5">
      <c r="A5" s="3" t="inlineStr">
        <is>
          <t>Cost of goods sold (excluding depreciation):</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335800</v>
      </c>
      <c r="C6" s="5" t="n">
        <v>1525252</v>
      </c>
      <c r="D6" s="5" t="n">
        <v>6807489</v>
      </c>
      <c r="E6" s="5" t="n">
        <v>4124349</v>
      </c>
    </row>
    <row r="7">
      <c r="A7" s="4" t="inlineStr">
        <is>
          <t>Site level operating expense</t>
        </is>
      </c>
      <c r="B7" s="5" t="n">
        <v>276717</v>
      </c>
      <c r="C7" s="5" t="n">
        <v>246871</v>
      </c>
      <c r="D7" s="5" t="n">
        <v>788864</v>
      </c>
      <c r="E7" s="5" t="n">
        <v>708097</v>
      </c>
    </row>
    <row r="8">
      <c r="A8" s="4" t="inlineStr">
        <is>
          <t>Selling, general and administrative expense</t>
        </is>
      </c>
      <c r="B8" s="5" t="n">
        <v>46497</v>
      </c>
      <c r="C8" s="5" t="n">
        <v>39563</v>
      </c>
      <c r="D8" s="5" t="n">
        <v>134206</v>
      </c>
      <c r="E8" s="5" t="n">
        <v>112083</v>
      </c>
    </row>
    <row r="9">
      <c r="A9" s="4" t="inlineStr">
        <is>
          <t>Real estate rent expense</t>
        </is>
      </c>
      <c r="B9" s="5" t="n">
        <v>64954</v>
      </c>
      <c r="C9" s="5" t="n">
        <v>63898</v>
      </c>
      <c r="D9" s="5" t="n">
        <v>194753</v>
      </c>
      <c r="E9" s="5" t="n">
        <v>191378</v>
      </c>
    </row>
    <row r="10">
      <c r="A10" s="4" t="inlineStr">
        <is>
          <t>Depreciation and amortization expense</t>
        </is>
      </c>
      <c r="B10" s="5" t="n">
        <v>29267</v>
      </c>
      <c r="C10" s="5" t="n">
        <v>24276</v>
      </c>
      <c r="D10" s="5" t="n">
        <v>80260</v>
      </c>
      <c r="E10" s="5" t="n">
        <v>72244</v>
      </c>
    </row>
    <row r="11">
      <c r="A11" s="4" t="inlineStr">
        <is>
          <t>Other operating expense (income), net</t>
        </is>
      </c>
      <c r="B11" s="5" t="n">
        <v>692</v>
      </c>
      <c r="C11" s="5" t="n">
        <v>230</v>
      </c>
      <c r="D11" s="5" t="n">
        <v>-1795</v>
      </c>
      <c r="E11" s="5" t="n">
        <v>-642</v>
      </c>
    </row>
    <row r="12">
      <c r="A12" s="4" t="inlineStr">
        <is>
          <t>Income from operations</t>
        </is>
      </c>
      <c r="B12" s="5" t="n">
        <v>57152</v>
      </c>
      <c r="C12" s="5" t="n">
        <v>39856</v>
      </c>
      <c r="D12" s="5" t="n">
        <v>183422</v>
      </c>
      <c r="E12" s="5" t="n">
        <v>95813</v>
      </c>
    </row>
    <row r="13">
      <c r="A13" s="4" t="inlineStr">
        <is>
          <t>Interest expense, net</t>
        </is>
      </c>
      <c r="B13" s="5" t="n">
        <v>9800</v>
      </c>
      <c r="C13" s="5" t="n">
        <v>11843</v>
      </c>
      <c r="D13" s="5" t="n">
        <v>32503</v>
      </c>
      <c r="E13" s="5" t="n">
        <v>34966</v>
      </c>
    </row>
    <row r="14">
      <c r="A14" s="4" t="inlineStr">
        <is>
          <t>Other (income) expense, net</t>
        </is>
      </c>
      <c r="B14" s="5" t="n">
        <v>-1358</v>
      </c>
      <c r="C14" s="5" t="n">
        <v>-1034</v>
      </c>
      <c r="D14" s="5" t="n">
        <v>-3212</v>
      </c>
      <c r="E14" s="5" t="n">
        <v>1667</v>
      </c>
    </row>
    <row r="15">
      <c r="A15" s="4" t="inlineStr">
        <is>
          <t>Income before income taxes</t>
        </is>
      </c>
      <c r="B15" s="5" t="n">
        <v>48710</v>
      </c>
      <c r="C15" s="5" t="n">
        <v>29047</v>
      </c>
      <c r="D15" s="5" t="n">
        <v>154131</v>
      </c>
      <c r="E15" s="5" t="n">
        <v>59180</v>
      </c>
    </row>
    <row r="16">
      <c r="A16" s="4" t="inlineStr">
        <is>
          <t>Provision for income taxes</t>
        </is>
      </c>
      <c r="B16" s="5" t="n">
        <v>-11735</v>
      </c>
      <c r="C16" s="5" t="n">
        <v>-6847</v>
      </c>
      <c r="D16" s="5" t="n">
        <v>-36872</v>
      </c>
      <c r="E16" s="5" t="n">
        <v>-13776</v>
      </c>
    </row>
    <row r="17">
      <c r="A17" s="4" t="inlineStr">
        <is>
          <t>Net income</t>
        </is>
      </c>
      <c r="B17" s="5" t="n">
        <v>36975</v>
      </c>
      <c r="C17" s="5" t="n">
        <v>22200</v>
      </c>
      <c r="D17" s="5" t="n">
        <v>117259</v>
      </c>
      <c r="E17" s="5" t="n">
        <v>45404</v>
      </c>
    </row>
    <row r="18">
      <c r="A18" s="4" t="inlineStr">
        <is>
          <t>Less: net income for noncontrolling interest</t>
        </is>
      </c>
      <c r="B18" s="5" t="n">
        <v>0</v>
      </c>
      <c r="C18" s="5" t="n">
        <v>0</v>
      </c>
      <c r="D18" s="5" t="n">
        <v>0</v>
      </c>
      <c r="E18" s="5" t="n">
        <v>-333</v>
      </c>
    </row>
    <row r="19">
      <c r="A19" s="4" t="inlineStr">
        <is>
          <t>Net income attributable to common stockholders</t>
        </is>
      </c>
      <c r="B19" s="5" t="n">
        <v>36975</v>
      </c>
      <c r="C19" s="5" t="n">
        <v>22200</v>
      </c>
      <c r="D19" s="5" t="n">
        <v>117259</v>
      </c>
      <c r="E19" s="5" t="n">
        <v>45737</v>
      </c>
    </row>
    <row r="20">
      <c r="A20" s="3" t="inlineStr">
        <is>
          <t>Other comprehensive income, net of taxes:</t>
        </is>
      </c>
      <c r="B20" s="4" t="inlineStr">
        <is>
          <t xml:space="preserve"> </t>
        </is>
      </c>
      <c r="C20" s="4" t="inlineStr">
        <is>
          <t xml:space="preserve"> </t>
        </is>
      </c>
      <c r="D20" s="4" t="inlineStr">
        <is>
          <t xml:space="preserve"> </t>
        </is>
      </c>
      <c r="E20" s="4" t="inlineStr">
        <is>
          <t xml:space="preserve"> </t>
        </is>
      </c>
    </row>
    <row r="21">
      <c r="A21" s="4" t="inlineStr">
        <is>
          <t>Foreign currency gain, net of taxes of $(77), $(36), $(98) and $(1) respectively</t>
        </is>
      </c>
      <c r="B21" s="5" t="n">
        <v>173</v>
      </c>
      <c r="C21" s="5" t="n">
        <v>28</v>
      </c>
      <c r="D21" s="5" t="n">
        <v>213</v>
      </c>
      <c r="E21" s="5" t="n">
        <v>11</v>
      </c>
    </row>
    <row r="22">
      <c r="A22" s="4" t="inlineStr">
        <is>
          <t>Other comprehensive income attributable to common stockholders</t>
        </is>
      </c>
      <c r="B22" s="5" t="n">
        <v>173</v>
      </c>
      <c r="C22" s="5" t="n">
        <v>28</v>
      </c>
      <c r="D22" s="5" t="n">
        <v>213</v>
      </c>
      <c r="E22" s="5" t="n">
        <v>11</v>
      </c>
    </row>
    <row r="23">
      <c r="A23" s="4" t="inlineStr">
        <is>
          <t>Comprehensive income attributable to common stockholders</t>
        </is>
      </c>
      <c r="B23" s="6" t="n">
        <v>37148</v>
      </c>
      <c r="C23" s="6" t="n">
        <v>22228</v>
      </c>
      <c r="D23" s="6" t="n">
        <v>117472</v>
      </c>
      <c r="E23" s="6" t="n">
        <v>45748</v>
      </c>
    </row>
    <row r="24">
      <c r="A24" s="3" t="inlineStr">
        <is>
          <t>Net income per share of common stock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2.49</v>
      </c>
      <c r="C25" s="8" t="n">
        <v>1.52</v>
      </c>
      <c r="D25" s="8" t="n">
        <v>7.9</v>
      </c>
      <c r="E25" s="8" t="n">
        <v>3.14</v>
      </c>
    </row>
    <row r="26">
      <c r="A26" s="4" t="inlineStr">
        <is>
          <t>Diluted (in USD per share)</t>
        </is>
      </c>
      <c r="B26" s="8" t="n">
        <v>2.49</v>
      </c>
      <c r="C26" s="8" t="n">
        <v>1.52</v>
      </c>
      <c r="D26" s="8" t="n">
        <v>7.9</v>
      </c>
      <c r="E26" s="8" t="n">
        <v>3.14</v>
      </c>
    </row>
    <row r="27">
      <c r="A27" s="4" t="inlineStr">
        <is>
          <t>Fue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242821</v>
      </c>
      <c r="C29" s="6" t="n">
        <v>1424997</v>
      </c>
      <c r="D29" s="6" t="n">
        <v>6570691</v>
      </c>
      <c r="E29" s="6" t="n">
        <v>3830886</v>
      </c>
    </row>
    <row r="30">
      <c r="A30" s="3" t="inlineStr">
        <is>
          <t>Cost of goods sold (excluding depreciation):</t>
        </is>
      </c>
      <c r="B30" s="4" t="inlineStr">
        <is>
          <t xml:space="preserve"> </t>
        </is>
      </c>
      <c r="C30" s="4" t="inlineStr">
        <is>
          <t xml:space="preserve"> </t>
        </is>
      </c>
      <c r="D30" s="4" t="inlineStr">
        <is>
          <t xml:space="preserve"> </t>
        </is>
      </c>
      <c r="E30" s="4" t="inlineStr">
        <is>
          <t xml:space="preserve"> </t>
        </is>
      </c>
    </row>
    <row r="31">
      <c r="A31" s="4" t="inlineStr">
        <is>
          <t>Total cost of goods sold</t>
        </is>
      </c>
      <c r="B31" s="5" t="n">
        <v>2110419</v>
      </c>
      <c r="C31" s="5" t="n">
        <v>1318987</v>
      </c>
      <c r="D31" s="5" t="n">
        <v>6168740</v>
      </c>
      <c r="E31" s="5" t="n">
        <v>3547154</v>
      </c>
    </row>
    <row r="32">
      <c r="A32" s="4" t="inlineStr">
        <is>
          <t>Nonfuel</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64941</v>
      </c>
      <c r="C34" s="5" t="n">
        <v>511063</v>
      </c>
      <c r="D34" s="5" t="n">
        <v>1605385</v>
      </c>
      <c r="E34" s="5" t="n">
        <v>1460787</v>
      </c>
    </row>
    <row r="35">
      <c r="A35" s="3" t="inlineStr">
        <is>
          <t>Cost of goods sold (excluding depreciation):</t>
        </is>
      </c>
      <c r="B35" s="4" t="inlineStr">
        <is>
          <t xml:space="preserve"> </t>
        </is>
      </c>
      <c r="C35" s="4" t="inlineStr">
        <is>
          <t xml:space="preserve"> </t>
        </is>
      </c>
      <c r="D35" s="4" t="inlineStr">
        <is>
          <t xml:space="preserve"> </t>
        </is>
      </c>
      <c r="E35" s="4" t="inlineStr">
        <is>
          <t xml:space="preserve"> </t>
        </is>
      </c>
    </row>
    <row r="36">
      <c r="A36" s="4" t="inlineStr">
        <is>
          <t>Total cost of goods sold</t>
        </is>
      </c>
      <c r="B36" s="5" t="n">
        <v>225381</v>
      </c>
      <c r="C36" s="5" t="n">
        <v>206265</v>
      </c>
      <c r="D36" s="5" t="n">
        <v>638749</v>
      </c>
      <c r="E36" s="5" t="n">
        <v>577195</v>
      </c>
    </row>
    <row r="37">
      <c r="A37" s="4" t="inlineStr">
        <is>
          <t>Rent and royalties from franchis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3317</v>
      </c>
      <c r="C39" s="6" t="n">
        <v>3886</v>
      </c>
      <c r="D39" s="6" t="n">
        <v>11123</v>
      </c>
      <c r="E39" s="6" t="n">
        <v>11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ing Transactions - Schedule of Operating Leases Liabilities (Details) $ in Thousands</t>
        </is>
      </c>
      <c r="B1" s="2" t="inlineStr">
        <is>
          <t>Sep. 30, 2022 USD ($)</t>
        </is>
      </c>
    </row>
    <row r="2">
      <c r="A2" s="3" t="inlineStr">
        <is>
          <t>Lessee, Lease, Description [Line Items]</t>
        </is>
      </c>
      <c r="B2" s="4" t="inlineStr">
        <is>
          <t xml:space="preserve"> </t>
        </is>
      </c>
    </row>
    <row r="3">
      <c r="A3" s="4" t="inlineStr">
        <is>
          <t>2022</t>
        </is>
      </c>
      <c r="B3" s="6" t="n">
        <v>68398</v>
      </c>
    </row>
    <row r="4">
      <c r="A4" s="4" t="inlineStr">
        <is>
          <t>2023</t>
        </is>
      </c>
      <c r="B4" s="5" t="n">
        <v>259528</v>
      </c>
    </row>
    <row r="5">
      <c r="A5" s="4" t="inlineStr">
        <is>
          <t>2024</t>
        </is>
      </c>
      <c r="B5" s="5" t="n">
        <v>254256</v>
      </c>
    </row>
    <row r="6">
      <c r="A6" s="4" t="inlineStr">
        <is>
          <t>2025</t>
        </is>
      </c>
      <c r="B6" s="5" t="n">
        <v>254134</v>
      </c>
    </row>
    <row r="7">
      <c r="A7" s="4" t="inlineStr">
        <is>
          <t>2026</t>
        </is>
      </c>
      <c r="B7" s="5" t="n">
        <v>253773</v>
      </c>
    </row>
    <row r="8">
      <c r="A8" s="4" t="inlineStr">
        <is>
          <t>Thereafter</t>
        </is>
      </c>
      <c r="B8" s="5" t="n">
        <v>1545898</v>
      </c>
    </row>
    <row r="9">
      <c r="A9" s="4" t="inlineStr">
        <is>
          <t>Total operating lease payments</t>
        </is>
      </c>
      <c r="B9" s="5" t="n">
        <v>2635987</v>
      </c>
    </row>
    <row r="10">
      <c r="A10" s="4" t="inlineStr">
        <is>
          <t>Less: present value discount</t>
        </is>
      </c>
      <c r="B10" s="5" t="n">
        <v>-940620</v>
      </c>
    </row>
    <row r="11">
      <c r="A11" s="4" t="inlineStr">
        <is>
          <t>Present value of operating lease liabilities</t>
        </is>
      </c>
      <c r="B11" s="5" t="n">
        <v>1695367</v>
      </c>
    </row>
    <row r="12">
      <c r="A12" s="4" t="inlineStr">
        <is>
          <t>SVC Leases</t>
        </is>
      </c>
      <c r="B12" s="4" t="inlineStr">
        <is>
          <t xml:space="preserve"> </t>
        </is>
      </c>
    </row>
    <row r="13">
      <c r="A13" s="3" t="inlineStr">
        <is>
          <t>Lessee, Lease, Description [Line Items]</t>
        </is>
      </c>
      <c r="B13" s="4" t="inlineStr">
        <is>
          <t xml:space="preserve"> </t>
        </is>
      </c>
    </row>
    <row r="14">
      <c r="A14" s="4" t="inlineStr">
        <is>
          <t>2022</t>
        </is>
      </c>
      <c r="B14" s="5" t="n">
        <v>67213</v>
      </c>
    </row>
    <row r="15">
      <c r="A15" s="4" t="inlineStr">
        <is>
          <t>2023</t>
        </is>
      </c>
      <c r="B15" s="5" t="n">
        <v>255469</v>
      </c>
    </row>
    <row r="16">
      <c r="A16" s="4" t="inlineStr">
        <is>
          <t>2024</t>
        </is>
      </c>
      <c r="B16" s="5" t="n">
        <v>251295</v>
      </c>
    </row>
    <row r="17">
      <c r="A17" s="4" t="inlineStr">
        <is>
          <t>2025</t>
        </is>
      </c>
      <c r="B17" s="5" t="n">
        <v>251283</v>
      </c>
    </row>
    <row r="18">
      <c r="A18" s="4" t="inlineStr">
        <is>
          <t>2026</t>
        </is>
      </c>
      <c r="B18" s="5" t="n">
        <v>251278</v>
      </c>
    </row>
    <row r="19">
      <c r="A19" s="4" t="inlineStr">
        <is>
          <t>Thereafter</t>
        </is>
      </c>
      <c r="B19" s="5" t="n">
        <v>1538649</v>
      </c>
    </row>
    <row r="20">
      <c r="A20" s="4" t="inlineStr">
        <is>
          <t>Total operating lease payments</t>
        </is>
      </c>
      <c r="B20" s="5" t="n">
        <v>2615187</v>
      </c>
    </row>
    <row r="21">
      <c r="A21" s="4" t="inlineStr">
        <is>
          <t>Less: present value discount</t>
        </is>
      </c>
      <c r="B21" s="5" t="n">
        <v>-937224</v>
      </c>
    </row>
    <row r="22">
      <c r="A22" s="4" t="inlineStr">
        <is>
          <t>Present value of operating lease liabilities</t>
        </is>
      </c>
      <c r="B22" s="5" t="n">
        <v>1677963</v>
      </c>
    </row>
    <row r="23">
      <c r="A23" s="4" t="inlineStr">
        <is>
          <t>Other</t>
        </is>
      </c>
      <c r="B23" s="4" t="inlineStr">
        <is>
          <t xml:space="preserve"> </t>
        </is>
      </c>
    </row>
    <row r="24">
      <c r="A24" s="3" t="inlineStr">
        <is>
          <t>Lessee, Lease, Description [Line Items]</t>
        </is>
      </c>
      <c r="B24" s="4" t="inlineStr">
        <is>
          <t xml:space="preserve"> </t>
        </is>
      </c>
    </row>
    <row r="25">
      <c r="A25" s="4" t="inlineStr">
        <is>
          <t>2022</t>
        </is>
      </c>
      <c r="B25" s="5" t="n">
        <v>1185</v>
      </c>
    </row>
    <row r="26">
      <c r="A26" s="4" t="inlineStr">
        <is>
          <t>2023</t>
        </is>
      </c>
      <c r="B26" s="5" t="n">
        <v>4059</v>
      </c>
    </row>
    <row r="27">
      <c r="A27" s="4" t="inlineStr">
        <is>
          <t>2024</t>
        </is>
      </c>
      <c r="B27" s="5" t="n">
        <v>2961</v>
      </c>
    </row>
    <row r="28">
      <c r="A28" s="4" t="inlineStr">
        <is>
          <t>2025</t>
        </is>
      </c>
      <c r="B28" s="5" t="n">
        <v>2851</v>
      </c>
    </row>
    <row r="29">
      <c r="A29" s="4" t="inlineStr">
        <is>
          <t>2026</t>
        </is>
      </c>
      <c r="B29" s="5" t="n">
        <v>2495</v>
      </c>
    </row>
    <row r="30">
      <c r="A30" s="4" t="inlineStr">
        <is>
          <t>Thereafter</t>
        </is>
      </c>
      <c r="B30" s="5" t="n">
        <v>7249</v>
      </c>
    </row>
    <row r="31">
      <c r="A31" s="4" t="inlineStr">
        <is>
          <t>Total operating lease payments</t>
        </is>
      </c>
      <c r="B31" s="5" t="n">
        <v>20800</v>
      </c>
    </row>
    <row r="32">
      <c r="A32" s="4" t="inlineStr">
        <is>
          <t>Less: present value discount</t>
        </is>
      </c>
      <c r="B32" s="5" t="n">
        <v>-3396</v>
      </c>
    </row>
    <row r="33">
      <c r="A33" s="4" t="inlineStr">
        <is>
          <t>Present value of operating lease liabilities</t>
        </is>
      </c>
      <c r="B33" s="6" t="n">
        <v>17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ing Transactions - Schedule of Financing Lease Liabilities (Details) $ in Thousands</t>
        </is>
      </c>
      <c r="B1" s="2" t="inlineStr">
        <is>
          <t>Sep. 30, 2022 USD ($)</t>
        </is>
      </c>
    </row>
    <row r="2">
      <c r="A2" s="3" t="inlineStr">
        <is>
          <t>Lessee, Lease, Description [Line Items]</t>
        </is>
      </c>
      <c r="B2" s="4" t="inlineStr">
        <is>
          <t xml:space="preserve"> </t>
        </is>
      </c>
    </row>
    <row r="3">
      <c r="A3" s="4" t="inlineStr">
        <is>
          <t>2022</t>
        </is>
      </c>
      <c r="B3" s="6" t="n">
        <v>1725</v>
      </c>
    </row>
    <row r="4">
      <c r="A4" s="4" t="inlineStr">
        <is>
          <t>2023</t>
        </is>
      </c>
      <c r="B4" s="5" t="n">
        <v>6918</v>
      </c>
    </row>
    <row r="5">
      <c r="A5" s="4" t="inlineStr">
        <is>
          <t>2024</t>
        </is>
      </c>
      <c r="B5" s="5" t="n">
        <v>6542</v>
      </c>
    </row>
    <row r="6">
      <c r="A6" s="4" t="inlineStr">
        <is>
          <t>2025</t>
        </is>
      </c>
      <c r="B6" s="5" t="n">
        <v>6017</v>
      </c>
    </row>
    <row r="7">
      <c r="A7" s="4" t="inlineStr">
        <is>
          <t>2026</t>
        </is>
      </c>
      <c r="B7" s="5" t="n">
        <v>5884</v>
      </c>
    </row>
    <row r="8">
      <c r="A8" s="4" t="inlineStr">
        <is>
          <t>Thereafter</t>
        </is>
      </c>
      <c r="B8" s="5" t="n">
        <v>26303</v>
      </c>
    </row>
    <row r="9">
      <c r="A9" s="4" t="inlineStr">
        <is>
          <t>Total finance lease payments</t>
        </is>
      </c>
      <c r="B9" s="5" t="n">
        <v>53389</v>
      </c>
    </row>
    <row r="10">
      <c r="A10" s="4" t="inlineStr">
        <is>
          <t>Less: present value discount</t>
        </is>
      </c>
      <c r="B10" s="5" t="n">
        <v>-9287</v>
      </c>
    </row>
    <row r="11">
      <c r="A11" s="4" t="inlineStr">
        <is>
          <t>Present value of finance lease liabilities</t>
        </is>
      </c>
      <c r="B11" s="5" t="n">
        <v>44102</v>
      </c>
    </row>
    <row r="12">
      <c r="A12" s="4" t="inlineStr">
        <is>
          <t>SVC Leases</t>
        </is>
      </c>
      <c r="B12" s="4" t="inlineStr">
        <is>
          <t xml:space="preserve"> </t>
        </is>
      </c>
    </row>
    <row r="13">
      <c r="A13" s="3" t="inlineStr">
        <is>
          <t>Lessee, Lease, Description [Line Items]</t>
        </is>
      </c>
      <c r="B13" s="4" t="inlineStr">
        <is>
          <t xml:space="preserve"> </t>
        </is>
      </c>
    </row>
    <row r="14">
      <c r="A14" s="4" t="inlineStr">
        <is>
          <t>2022</t>
        </is>
      </c>
      <c r="B14" s="5" t="n">
        <v>660</v>
      </c>
    </row>
    <row r="15">
      <c r="A15" s="4" t="inlineStr">
        <is>
          <t>2023</t>
        </is>
      </c>
      <c r="B15" s="5" t="n">
        <v>2656</v>
      </c>
    </row>
    <row r="16">
      <c r="A16" s="4" t="inlineStr">
        <is>
          <t>2024</t>
        </is>
      </c>
      <c r="B16" s="5" t="n">
        <v>2722</v>
      </c>
    </row>
    <row r="17">
      <c r="A17" s="4" t="inlineStr">
        <is>
          <t>2025</t>
        </is>
      </c>
      <c r="B17" s="5" t="n">
        <v>2790</v>
      </c>
    </row>
    <row r="18">
      <c r="A18" s="4" t="inlineStr">
        <is>
          <t>2026</t>
        </is>
      </c>
      <c r="B18" s="5" t="n">
        <v>2860</v>
      </c>
    </row>
    <row r="19">
      <c r="A19" s="4" t="inlineStr">
        <is>
          <t>Thereafter</t>
        </is>
      </c>
      <c r="B19" s="5" t="n">
        <v>22126</v>
      </c>
    </row>
    <row r="20">
      <c r="A20" s="4" t="inlineStr">
        <is>
          <t>Total finance lease payments</t>
        </is>
      </c>
      <c r="B20" s="5" t="n">
        <v>33814</v>
      </c>
    </row>
    <row r="21">
      <c r="A21" s="4" t="inlineStr">
        <is>
          <t>Less: present value discount</t>
        </is>
      </c>
      <c r="B21" s="5" t="n">
        <v>-7371</v>
      </c>
    </row>
    <row r="22">
      <c r="A22" s="4" t="inlineStr">
        <is>
          <t>Present value of finance lease liabilities</t>
        </is>
      </c>
      <c r="B22" s="5" t="n">
        <v>26443</v>
      </c>
    </row>
    <row r="23">
      <c r="A23" s="4" t="inlineStr">
        <is>
          <t>Other</t>
        </is>
      </c>
      <c r="B23" s="4" t="inlineStr">
        <is>
          <t xml:space="preserve"> </t>
        </is>
      </c>
    </row>
    <row r="24">
      <c r="A24" s="3" t="inlineStr">
        <is>
          <t>Lessee, Lease, Description [Line Items]</t>
        </is>
      </c>
      <c r="B24" s="4" t="inlineStr">
        <is>
          <t xml:space="preserve"> </t>
        </is>
      </c>
    </row>
    <row r="25">
      <c r="A25" s="4" t="inlineStr">
        <is>
          <t>2022</t>
        </is>
      </c>
      <c r="B25" s="5" t="n">
        <v>1065</v>
      </c>
    </row>
    <row r="26">
      <c r="A26" s="4" t="inlineStr">
        <is>
          <t>2023</t>
        </is>
      </c>
      <c r="B26" s="5" t="n">
        <v>4262</v>
      </c>
    </row>
    <row r="27">
      <c r="A27" s="4" t="inlineStr">
        <is>
          <t>2024</t>
        </is>
      </c>
      <c r="B27" s="5" t="n">
        <v>3820</v>
      </c>
    </row>
    <row r="28">
      <c r="A28" s="4" t="inlineStr">
        <is>
          <t>2025</t>
        </is>
      </c>
      <c r="B28" s="5" t="n">
        <v>3227</v>
      </c>
    </row>
    <row r="29">
      <c r="A29" s="4" t="inlineStr">
        <is>
          <t>2026</t>
        </is>
      </c>
      <c r="B29" s="5" t="n">
        <v>3024</v>
      </c>
    </row>
    <row r="30">
      <c r="A30" s="4" t="inlineStr">
        <is>
          <t>Thereafter</t>
        </is>
      </c>
      <c r="B30" s="5" t="n">
        <v>4177</v>
      </c>
    </row>
    <row r="31">
      <c r="A31" s="4" t="inlineStr">
        <is>
          <t>Total finance lease payments</t>
        </is>
      </c>
      <c r="B31" s="5" t="n">
        <v>19575</v>
      </c>
    </row>
    <row r="32">
      <c r="A32" s="4" t="inlineStr">
        <is>
          <t>Less: present value discount</t>
        </is>
      </c>
      <c r="B32" s="5" t="n">
        <v>-1916</v>
      </c>
    </row>
    <row r="33">
      <c r="A33" s="4" t="inlineStr">
        <is>
          <t>Present value of finance lease liabilities</t>
        </is>
      </c>
      <c r="B33" s="6" t="n">
        <v>17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36" customWidth="1" min="2" max="2"/>
    <col width="22" customWidth="1" min="3" max="3"/>
    <col width="36" customWidth="1" min="4" max="4"/>
    <col width="22" customWidth="1" min="5" max="5"/>
    <col width="28" customWidth="1" min="6" max="6"/>
  </cols>
  <sheetData>
    <row r="1">
      <c r="A1" s="1" t="inlineStr">
        <is>
          <t>Leasing Transactions - As a Lessor (Details) $ in Thousands</t>
        </is>
      </c>
      <c r="B1" s="2" t="inlineStr">
        <is>
          <t>3 Months Ended</t>
        </is>
      </c>
      <c r="D1" s="2" t="inlineStr">
        <is>
          <t>9 Months Ended</t>
        </is>
      </c>
    </row>
    <row r="2">
      <c r="B2" s="2" t="inlineStr">
        <is>
          <t>Sep. 30, 2022 USD ($) travel_center</t>
        </is>
      </c>
      <c r="C2" s="2" t="inlineStr">
        <is>
          <t>Sep. 30, 2021 USD ($)</t>
        </is>
      </c>
      <c r="D2" s="2" t="inlineStr">
        <is>
          <t>Sep. 30, 2022 USD ($) travel_center</t>
        </is>
      </c>
      <c r="E2" s="2" t="inlineStr">
        <is>
          <t>Sep. 30, 2021 USD ($)</t>
        </is>
      </c>
      <c r="F2" s="2" t="inlineStr">
        <is>
          <t>Jun. 30, 2022 travel_center</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revenue | $</t>
        </is>
      </c>
      <c r="B4" s="6" t="n">
        <v>0</v>
      </c>
      <c r="C4" s="6" t="n">
        <v>595</v>
      </c>
      <c r="D4" s="6" t="n">
        <v>1190</v>
      </c>
      <c r="E4" s="6" t="n">
        <v>1763</v>
      </c>
      <c r="F4" s="4" t="inlineStr">
        <is>
          <t xml:space="preserve"> </t>
        </is>
      </c>
    </row>
    <row r="5">
      <c r="A5" s="4" t="inlineStr">
        <is>
          <t>Travel centers | Franchised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ites leased | travel_center</t>
        </is>
      </c>
      <c r="B7" s="5" t="n">
        <v>2</v>
      </c>
      <c r="C7" s="4" t="inlineStr">
        <is>
          <t xml:space="preserve"> </t>
        </is>
      </c>
      <c r="D7" s="5" t="n">
        <v>2</v>
      </c>
      <c r="E7" s="4" t="inlineStr">
        <is>
          <t xml:space="preserve"> </t>
        </is>
      </c>
      <c r="F7"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MR Group LLC | Selling, general and administrative expense | Business management agreement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usiness management fees and internal audit costs</t>
        </is>
      </c>
      <c r="B5" s="6" t="n">
        <v>4427</v>
      </c>
      <c r="C5" s="6" t="n">
        <v>3822</v>
      </c>
      <c r="D5" s="6" t="n">
        <v>12315</v>
      </c>
      <c r="E5" s="6" t="n">
        <v>104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lated Party Transactions - Narrative (Details) - RMR Group LLC - Affiliated entity</t>
        </is>
      </c>
      <c r="B1" s="2" t="inlineStr">
        <is>
          <t>Sep. 30, 2022 director</t>
        </is>
      </c>
    </row>
    <row r="2">
      <c r="A2" s="3" t="inlineStr">
        <is>
          <t>Related Party Transaction [Line Items]</t>
        </is>
      </c>
      <c r="B2" s="4" t="inlineStr">
        <is>
          <t xml:space="preserve"> </t>
        </is>
      </c>
    </row>
    <row r="3">
      <c r="A3" s="4" t="inlineStr">
        <is>
          <t>Number of TA Managing Directors who are also the sole trustee, an officer and the controlling shareholder of ABP Trust as well as RMR's managing director, president and CEO</t>
        </is>
      </c>
      <c r="B3" s="5" t="n">
        <v>1</v>
      </c>
    </row>
    <row r="4">
      <c r="A4" s="4" t="inlineStr">
        <is>
          <t>Percentage of outstanding shares of common stock owned</t>
        </is>
      </c>
      <c r="B4" s="9" t="n">
        <v>0.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s>
  <sheetData>
    <row r="1">
      <c r="A1" s="1" t="inlineStr">
        <is>
          <t>Related Party Transactions - Relationship with SVC (Details) - SVC - Principal landlord and second largest stockholder</t>
        </is>
      </c>
      <c r="B1" s="2" t="inlineStr">
        <is>
          <t>Sep. 30, 2022 travel_center</t>
        </is>
      </c>
      <c r="C1" s="2" t="inlineStr">
        <is>
          <t>Mar. 09, 2021 travel_center</t>
        </is>
      </c>
      <c r="D1" s="2" t="inlineStr">
        <is>
          <t>Mar. 09, 2021 property</t>
        </is>
      </c>
    </row>
    <row r="2">
      <c r="A2" s="3" t="inlineStr">
        <is>
          <t>Related Party Transaction [Line Items]</t>
        </is>
      </c>
      <c r="B2" s="4" t="inlineStr">
        <is>
          <t xml:space="preserve"> </t>
        </is>
      </c>
      <c r="C2" s="4" t="inlineStr">
        <is>
          <t xml:space="preserve"> </t>
        </is>
      </c>
      <c r="D2" s="4" t="inlineStr">
        <is>
          <t xml:space="preserve"> </t>
        </is>
      </c>
    </row>
    <row r="3">
      <c r="A3" s="4" t="inlineStr">
        <is>
          <t>Percentage of outstanding shares of common stock owned</t>
        </is>
      </c>
      <c r="B3" s="10" t="n">
        <v>0.08</v>
      </c>
      <c r="C3" s="4" t="inlineStr">
        <is>
          <t xml:space="preserve"> </t>
        </is>
      </c>
      <c r="D3" s="4" t="inlineStr">
        <is>
          <t xml:space="preserve"> </t>
        </is>
      </c>
    </row>
    <row r="4">
      <c r="A4" s="4" t="inlineStr">
        <is>
          <t>SVC Lease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umber of sites leased</t>
        </is>
      </c>
      <c r="B6" s="5" t="n">
        <v>179</v>
      </c>
      <c r="C6" s="5" t="n">
        <v>179</v>
      </c>
      <c r="D6"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Sale of Property (Details) - ILTP - USD ($) $ in Thousands</t>
        </is>
      </c>
      <c r="B1" s="2" t="inlineStr">
        <is>
          <t>1 Months Ended</t>
        </is>
      </c>
      <c r="C1" s="2" t="inlineStr">
        <is>
          <t>9 Months Ended</t>
        </is>
      </c>
    </row>
    <row r="2">
      <c r="B2" s="2" t="inlineStr">
        <is>
          <t>May 31, 2021</t>
        </is>
      </c>
      <c r="C2" s="2" t="inlineStr">
        <is>
          <t>Sep. 30, 2021</t>
        </is>
      </c>
    </row>
    <row r="3">
      <c r="A3" s="3" t="inlineStr">
        <is>
          <t>Related Party Transaction [Line Items]</t>
        </is>
      </c>
      <c r="B3" s="4" t="inlineStr">
        <is>
          <t xml:space="preserve"> </t>
        </is>
      </c>
      <c r="C3" s="4" t="inlineStr">
        <is>
          <t xml:space="preserve"> </t>
        </is>
      </c>
    </row>
    <row r="4">
      <c r="A4" s="4" t="inlineStr">
        <is>
          <t>Assets sale price</t>
        </is>
      </c>
      <c r="B4" s="6" t="n">
        <v>2200</v>
      </c>
      <c r="C4" s="4" t="inlineStr">
        <is>
          <t xml:space="preserve"> </t>
        </is>
      </c>
    </row>
    <row r="5">
      <c r="A5" s="4" t="inlineStr">
        <is>
          <t>Excluding selling cost</t>
        </is>
      </c>
      <c r="B5" s="6" t="n">
        <v>15</v>
      </c>
      <c r="C5" s="4" t="inlineStr">
        <is>
          <t xml:space="preserve"> </t>
        </is>
      </c>
    </row>
    <row r="6">
      <c r="A6" s="4" t="inlineStr">
        <is>
          <t>Other Operating Expense (Incom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ain on sale of assets</t>
        </is>
      </c>
      <c r="B8" s="4" t="inlineStr">
        <is>
          <t xml:space="preserve"> </t>
        </is>
      </c>
      <c r="C8" s="6" t="n">
        <v>1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Contingencies (Details)</t>
        </is>
      </c>
      <c r="B1" s="2" t="inlineStr">
        <is>
          <t>9 Months Ended</t>
        </is>
      </c>
    </row>
    <row r="2">
      <c r="B2" s="2" t="inlineStr">
        <is>
          <t>Sep. 30, 2022 USD ($)</t>
        </is>
      </c>
    </row>
    <row r="3">
      <c r="A3" s="3" t="inlineStr">
        <is>
          <t>Loss Contingencies [Line Items]</t>
        </is>
      </c>
      <c r="B3" s="4" t="inlineStr">
        <is>
          <t xml:space="preserve"> </t>
        </is>
      </c>
    </row>
    <row r="4">
      <c r="A4" s="4" t="inlineStr">
        <is>
          <t>Current liability accrued for environmental matters</t>
        </is>
      </c>
      <c r="B4" s="6" t="n">
        <v>2835000</v>
      </c>
    </row>
    <row r="5">
      <c r="A5" s="4" t="inlineStr">
        <is>
          <t>Noncurrent liability accrued for environmental matters</t>
        </is>
      </c>
      <c r="B5" s="5" t="n">
        <v>1209000</v>
      </c>
    </row>
    <row r="6">
      <c r="A6" s="4" t="inlineStr">
        <is>
          <t>Expected recoveries of future expenditures</t>
        </is>
      </c>
      <c r="B6" s="5" t="n">
        <v>768000</v>
      </c>
    </row>
    <row r="7">
      <c r="A7" s="4" t="inlineStr">
        <is>
          <t>Net recorded liability</t>
        </is>
      </c>
      <c r="B7" s="5" t="n">
        <v>3276000</v>
      </c>
    </row>
    <row r="8">
      <c r="A8" s="4" t="inlineStr">
        <is>
          <t>Environmental issue</t>
        </is>
      </c>
      <c r="B8" s="4" t="inlineStr">
        <is>
          <t xml:space="preserve"> </t>
        </is>
      </c>
    </row>
    <row r="9">
      <c r="A9" s="3" t="inlineStr">
        <is>
          <t>Loss Contingencies [Line Items]</t>
        </is>
      </c>
      <c r="B9" s="4" t="inlineStr">
        <is>
          <t xml:space="preserve"> </t>
        </is>
      </c>
    </row>
    <row r="10">
      <c r="A10" s="4" t="inlineStr">
        <is>
          <t>Environmental liability insurance maximum coverage per incident</t>
        </is>
      </c>
      <c r="B10" s="5" t="n">
        <v>20000000</v>
      </c>
    </row>
    <row r="11">
      <c r="A11" s="4" t="inlineStr">
        <is>
          <t>Environmental liability insurance annual coverage limit</t>
        </is>
      </c>
      <c r="B11" s="5" t="n">
        <v>20000000</v>
      </c>
    </row>
    <row r="12">
      <c r="A12" s="4" t="inlineStr">
        <is>
          <t>Disposed of by sale</t>
        </is>
      </c>
      <c r="B12" s="4" t="inlineStr">
        <is>
          <t xml:space="preserve"> </t>
        </is>
      </c>
    </row>
    <row r="13">
      <c r="A13" s="3" t="inlineStr">
        <is>
          <t>Loss Contingencies [Line Items]</t>
        </is>
      </c>
      <c r="B13" s="4" t="inlineStr">
        <is>
          <t xml:space="preserve"> </t>
        </is>
      </c>
    </row>
    <row r="14">
      <c r="A14" s="4" t="inlineStr">
        <is>
          <t>Aggregate sales price</t>
        </is>
      </c>
      <c r="B14" s="6" t="n">
        <v>58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y</t>
        </is>
      </c>
      <c r="B3" s="6" t="n">
        <v>242606</v>
      </c>
      <c r="C3" s="6" t="n">
        <v>191843</v>
      </c>
    </row>
    <row r="4">
      <c r="A4" s="4" t="inlineStr">
        <is>
          <t>Nonfuel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186781</v>
      </c>
      <c r="C6" s="5" t="n">
        <v>146313</v>
      </c>
    </row>
    <row r="7">
      <c r="A7" s="4" t="inlineStr">
        <is>
          <t>Fuel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55825</v>
      </c>
      <c r="C9" s="6" t="n">
        <v>45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quity Investments (Details) - QuikQ - USD ($) $ in Thousands</t>
        </is>
      </c>
      <c r="B1" s="2" t="inlineStr">
        <is>
          <t>9 Months Ended</t>
        </is>
      </c>
    </row>
    <row r="2">
      <c r="B2" s="2" t="inlineStr">
        <is>
          <t>Sep. 30, 2021</t>
        </is>
      </c>
      <c r="C2" s="2" t="inlineStr">
        <is>
          <t>Apr. 30, 2021</t>
        </is>
      </c>
      <c r="D2" s="2" t="inlineStr">
        <is>
          <t>Apr. 29,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t>
        </is>
      </c>
      <c r="B4" s="4" t="inlineStr">
        <is>
          <t xml:space="preserve"> </t>
        </is>
      </c>
      <c r="C4" s="10" t="n">
        <v>0.5</v>
      </c>
      <c r="D4" s="10" t="n">
        <v>0.5</v>
      </c>
    </row>
    <row r="5">
      <c r="A5" s="4" t="inlineStr">
        <is>
          <t>Loss on reduced ownership of equity method investment</t>
        </is>
      </c>
      <c r="B5" s="6" t="n">
        <v>1826</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gain, net of taxes</t>
        </is>
      </c>
      <c r="B4" s="6" t="n">
        <v>-77</v>
      </c>
      <c r="C4" s="6" t="n">
        <v>-36</v>
      </c>
      <c r="D4" s="6" t="n">
        <v>-98</v>
      </c>
      <c r="E4"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7259</v>
      </c>
      <c r="C4" s="6" t="n">
        <v>45404</v>
      </c>
    </row>
    <row r="5">
      <c r="A5" s="3" t="inlineStr">
        <is>
          <t>Adjustments to reconcile net income to net cash provided by operating activities:</t>
        </is>
      </c>
      <c r="B5" s="4" t="inlineStr">
        <is>
          <t xml:space="preserve"> </t>
        </is>
      </c>
      <c r="C5" s="4" t="inlineStr">
        <is>
          <t xml:space="preserve"> </t>
        </is>
      </c>
    </row>
    <row r="6">
      <c r="A6" s="4" t="inlineStr">
        <is>
          <t>Noncash rent credits, net</t>
        </is>
      </c>
      <c r="B6" s="5" t="n">
        <v>-17284</v>
      </c>
      <c r="C6" s="5" t="n">
        <v>-17527</v>
      </c>
    </row>
    <row r="7">
      <c r="A7" s="4" t="inlineStr">
        <is>
          <t>Depreciation and amortization expense</t>
        </is>
      </c>
      <c r="B7" s="5" t="n">
        <v>80260</v>
      </c>
      <c r="C7" s="5" t="n">
        <v>72244</v>
      </c>
    </row>
    <row r="8">
      <c r="A8" s="4" t="inlineStr">
        <is>
          <t>Deferred income taxes</t>
        </is>
      </c>
      <c r="B8" s="5" t="n">
        <v>32568</v>
      </c>
      <c r="C8" s="5" t="n">
        <v>13336</v>
      </c>
    </row>
    <row r="9">
      <c r="A9" s="4" t="inlineStr">
        <is>
          <t>Gain on sale of assets, net</t>
        </is>
      </c>
      <c r="B9" s="5" t="n">
        <v>-2622</v>
      </c>
      <c r="C9" s="5" t="n">
        <v>-642</v>
      </c>
    </row>
    <row r="10">
      <c r="A10" s="3" t="inlineStr">
        <is>
          <t>Changes in operating assets and liabilities:</t>
        </is>
      </c>
      <c r="B10" s="4" t="inlineStr">
        <is>
          <t xml:space="preserve"> </t>
        </is>
      </c>
      <c r="C10" s="4" t="inlineStr">
        <is>
          <t xml:space="preserve"> </t>
        </is>
      </c>
    </row>
    <row r="11">
      <c r="A11" s="4" t="inlineStr">
        <is>
          <t>Accounts receivable</t>
        </is>
      </c>
      <c r="B11" s="5" t="n">
        <v>-108413</v>
      </c>
      <c r="C11" s="5" t="n">
        <v>-55345</v>
      </c>
    </row>
    <row r="12">
      <c r="A12" s="4" t="inlineStr">
        <is>
          <t>Inventory</t>
        </is>
      </c>
      <c r="B12" s="5" t="n">
        <v>-44821</v>
      </c>
      <c r="C12" s="5" t="n">
        <v>3288</v>
      </c>
    </row>
    <row r="13">
      <c r="A13" s="4" t="inlineStr">
        <is>
          <t>Other current assets</t>
        </is>
      </c>
      <c r="B13" s="5" t="n">
        <v>4216</v>
      </c>
      <c r="C13" s="5" t="n">
        <v>8700</v>
      </c>
    </row>
    <row r="14">
      <c r="A14" s="4" t="inlineStr">
        <is>
          <t>Accounts payable and other liabilities</t>
        </is>
      </c>
      <c r="B14" s="5" t="n">
        <v>123463</v>
      </c>
      <c r="C14" s="5" t="n">
        <v>108369</v>
      </c>
    </row>
    <row r="15">
      <c r="A15" s="4" t="inlineStr">
        <is>
          <t>Other, net</t>
        </is>
      </c>
      <c r="B15" s="5" t="n">
        <v>-4652</v>
      </c>
      <c r="C15" s="5" t="n">
        <v>3459</v>
      </c>
    </row>
    <row r="16">
      <c r="A16" s="4" t="inlineStr">
        <is>
          <t>Net cash provided by operating activities</t>
        </is>
      </c>
      <c r="B16" s="5" t="n">
        <v>179974</v>
      </c>
      <c r="C16" s="5" t="n">
        <v>181286</v>
      </c>
    </row>
    <row r="17">
      <c r="A17" s="3" t="inlineStr">
        <is>
          <t>Cash flows from investing activities:</t>
        </is>
      </c>
      <c r="B17" s="4" t="inlineStr">
        <is>
          <t xml:space="preserve"> </t>
        </is>
      </c>
      <c r="C17" s="4" t="inlineStr">
        <is>
          <t xml:space="preserve"> </t>
        </is>
      </c>
    </row>
    <row r="18">
      <c r="A18" s="4" t="inlineStr">
        <is>
          <t>Capital expenditures</t>
        </is>
      </c>
      <c r="B18" s="5" t="n">
        <v>-135602</v>
      </c>
      <c r="C18" s="5" t="n">
        <v>-46782</v>
      </c>
    </row>
    <row r="19">
      <c r="A19" s="4" t="inlineStr">
        <is>
          <t>Acquisitions of travel centers and other sites, net of cash acquired</t>
        </is>
      </c>
      <c r="B19" s="5" t="n">
        <v>-109506</v>
      </c>
      <c r="C19" s="5" t="n">
        <v>0</v>
      </c>
    </row>
    <row r="20">
      <c r="A20" s="4" t="inlineStr">
        <is>
          <t>Proceeds from the sale of assets</t>
        </is>
      </c>
      <c r="B20" s="5" t="n">
        <v>722</v>
      </c>
      <c r="C20" s="5" t="n">
        <v>8803</v>
      </c>
    </row>
    <row r="21">
      <c r="A21" s="4" t="inlineStr">
        <is>
          <t>Investment in equity investees</t>
        </is>
      </c>
      <c r="B21" s="5" t="n">
        <v>-1000</v>
      </c>
      <c r="C21" s="5" t="n">
        <v>-1350</v>
      </c>
    </row>
    <row r="22">
      <c r="A22" s="4" t="inlineStr">
        <is>
          <t>Other, net</t>
        </is>
      </c>
      <c r="B22" s="5" t="n">
        <v>2152</v>
      </c>
      <c r="C22" s="5" t="n">
        <v>148</v>
      </c>
    </row>
    <row r="23">
      <c r="A23" s="4" t="inlineStr">
        <is>
          <t>Net cash used in investing activities</t>
        </is>
      </c>
      <c r="B23" s="5" t="n">
        <v>-243234</v>
      </c>
      <c r="C23" s="5" t="n">
        <v>-39181</v>
      </c>
    </row>
    <row r="24">
      <c r="A24" s="3" t="inlineStr">
        <is>
          <t>Cash flows from financing activities:</t>
        </is>
      </c>
      <c r="B24" s="4" t="inlineStr">
        <is>
          <t xml:space="preserve"> </t>
        </is>
      </c>
      <c r="C24" s="4" t="inlineStr">
        <is>
          <t xml:space="preserve"> </t>
        </is>
      </c>
    </row>
    <row r="25">
      <c r="A25" s="4" t="inlineStr">
        <is>
          <t>Payments on West Greenwich Loan</t>
        </is>
      </c>
      <c r="B25" s="5" t="n">
        <v>-498</v>
      </c>
      <c r="C25" s="5" t="n">
        <v>-498</v>
      </c>
    </row>
    <row r="26">
      <c r="A26" s="4" t="inlineStr">
        <is>
          <t>Payments on Term Loan Facility</t>
        </is>
      </c>
      <c r="B26" s="5" t="n">
        <v>-1500</v>
      </c>
      <c r="C26" s="5" t="n">
        <v>-1500</v>
      </c>
    </row>
    <row r="27">
      <c r="A27" s="4" t="inlineStr">
        <is>
          <t>Distributions to noncontrolling interest</t>
        </is>
      </c>
      <c r="B27" s="5" t="n">
        <v>0</v>
      </c>
      <c r="C27" s="5" t="n">
        <v>-80</v>
      </c>
    </row>
    <row r="28">
      <c r="A28" s="4" t="inlineStr">
        <is>
          <t>Acquisition of stock from employees</t>
        </is>
      </c>
      <c r="B28" s="5" t="n">
        <v>-63</v>
      </c>
      <c r="C28" s="5" t="n">
        <v>-110</v>
      </c>
    </row>
    <row r="29">
      <c r="A29" s="4" t="inlineStr">
        <is>
          <t>Other, net</t>
        </is>
      </c>
      <c r="B29" s="5" t="n">
        <v>-3471</v>
      </c>
      <c r="C29" s="5" t="n">
        <v>-2029</v>
      </c>
    </row>
    <row r="30">
      <c r="A30" s="4" t="inlineStr">
        <is>
          <t>Net cash used in financing activities</t>
        </is>
      </c>
      <c r="B30" s="5" t="n">
        <v>-5532</v>
      </c>
      <c r="C30" s="5" t="n">
        <v>-4217</v>
      </c>
    </row>
    <row r="31">
      <c r="A31" s="4" t="inlineStr">
        <is>
          <t>Effect of exchange rate changes on cash</t>
        </is>
      </c>
      <c r="B31" s="5" t="n">
        <v>132</v>
      </c>
      <c r="C31" s="5" t="n">
        <v>64</v>
      </c>
    </row>
    <row r="32">
      <c r="A32" s="4" t="inlineStr">
        <is>
          <t>Net (decrease) increase in cash and cash equivalents</t>
        </is>
      </c>
      <c r="B32" s="5" t="n">
        <v>-68660</v>
      </c>
      <c r="C32" s="5" t="n">
        <v>137952</v>
      </c>
    </row>
    <row r="33">
      <c r="A33" s="4" t="inlineStr">
        <is>
          <t>Cash and cash equivalents at the beginning of the period</t>
        </is>
      </c>
      <c r="B33" s="5" t="n">
        <v>536002</v>
      </c>
      <c r="C33" s="5" t="n">
        <v>483151</v>
      </c>
    </row>
    <row r="34">
      <c r="A34" s="4" t="inlineStr">
        <is>
          <t>Cash and cash equivalents at the end of the period</t>
        </is>
      </c>
      <c r="B34" s="5" t="n">
        <v>467342</v>
      </c>
      <c r="C34" s="5" t="n">
        <v>621103</v>
      </c>
    </row>
    <row r="35">
      <c r="A35" s="3" t="inlineStr">
        <is>
          <t>Supplemental disclosure of cash flow information:</t>
        </is>
      </c>
      <c r="B35" s="4" t="inlineStr">
        <is>
          <t xml:space="preserve"> </t>
        </is>
      </c>
      <c r="C35" s="4" t="inlineStr">
        <is>
          <t xml:space="preserve"> </t>
        </is>
      </c>
    </row>
    <row r="36">
      <c r="A36" s="4" t="inlineStr">
        <is>
          <t>Lease modification (operating to finance lease)</t>
        </is>
      </c>
      <c r="B36" s="5" t="n">
        <v>0</v>
      </c>
      <c r="C36" s="5" t="n">
        <v>28201</v>
      </c>
    </row>
    <row r="37">
      <c r="A37" s="4" t="inlineStr">
        <is>
          <t>Interest paid, net of capitalized interest</t>
        </is>
      </c>
      <c r="B37" s="5" t="n">
        <v>33855</v>
      </c>
      <c r="C37" s="5" t="n">
        <v>33069</v>
      </c>
    </row>
    <row r="38">
      <c r="A38" s="4" t="inlineStr">
        <is>
          <t>Income taxes paid, net</t>
        </is>
      </c>
      <c r="B38" s="6" t="n">
        <v>3532</v>
      </c>
      <c r="C38" s="6"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Equity (Unaudited) - USD ($) shares in Thousands, $ in Thousands</t>
        </is>
      </c>
      <c r="B1" s="2" t="inlineStr">
        <is>
          <t>Total</t>
        </is>
      </c>
      <c r="C1" s="2" t="inlineStr">
        <is>
          <t>Total TA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0</t>
        </is>
      </c>
      <c r="B2" s="4" t="inlineStr">
        <is>
          <t xml:space="preserve"> </t>
        </is>
      </c>
      <c r="C2" s="4" t="inlineStr">
        <is>
          <t xml:space="preserve"> </t>
        </is>
      </c>
      <c r="D2" s="5" t="n">
        <v>14574</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640979</v>
      </c>
      <c r="C3" s="6" t="n">
        <v>640566</v>
      </c>
      <c r="D3" s="6" t="n">
        <v>14</v>
      </c>
      <c r="E3" s="6" t="n">
        <v>781841</v>
      </c>
      <c r="F3" s="6" t="n">
        <v>-205</v>
      </c>
      <c r="G3" s="6" t="n">
        <v>-141084</v>
      </c>
      <c r="H3" s="6" t="n">
        <v>4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s under share award plan and stock based compensation, net (in shares)</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row>
    <row r="6">
      <c r="A6" s="4" t="inlineStr">
        <is>
          <t>Grants under share award plan and stock based compensation, net</t>
        </is>
      </c>
      <c r="B6" s="5" t="n">
        <v>2537</v>
      </c>
      <c r="C6" s="5" t="n">
        <v>2537</v>
      </c>
      <c r="D6" s="4" t="inlineStr">
        <is>
          <t xml:space="preserve"> </t>
        </is>
      </c>
      <c r="E6" s="5" t="n">
        <v>2537</v>
      </c>
      <c r="F6" s="4" t="inlineStr">
        <is>
          <t xml:space="preserve"> </t>
        </is>
      </c>
      <c r="G6" s="4" t="inlineStr">
        <is>
          <t xml:space="preserve"> </t>
        </is>
      </c>
      <c r="H6" s="4" t="inlineStr">
        <is>
          <t xml:space="preserve"> </t>
        </is>
      </c>
    </row>
    <row r="7">
      <c r="A7" s="4" t="inlineStr">
        <is>
          <t>Distribution to noncontrolling interest</t>
        </is>
      </c>
      <c r="B7" s="5" t="n">
        <v>-80</v>
      </c>
      <c r="C7" s="4" t="inlineStr">
        <is>
          <t xml:space="preserve"> </t>
        </is>
      </c>
      <c r="D7" s="4" t="inlineStr">
        <is>
          <t xml:space="preserve"> </t>
        </is>
      </c>
      <c r="E7" s="4" t="inlineStr">
        <is>
          <t xml:space="preserve"> </t>
        </is>
      </c>
      <c r="F7" s="4" t="inlineStr">
        <is>
          <t xml:space="preserve"> </t>
        </is>
      </c>
      <c r="G7" s="4" t="inlineStr">
        <is>
          <t xml:space="preserve"> </t>
        </is>
      </c>
      <c r="H7" s="5" t="n">
        <v>-80</v>
      </c>
    </row>
    <row r="8">
      <c r="A8" s="4" t="inlineStr">
        <is>
          <t>Adjustments to Additional Paid in Capital, Other</t>
        </is>
      </c>
      <c r="B8" s="5" t="n">
        <v>-600</v>
      </c>
      <c r="C8" s="5" t="n">
        <v>-600</v>
      </c>
      <c r="D8" s="4" t="inlineStr">
        <is>
          <t xml:space="preserve"> </t>
        </is>
      </c>
      <c r="E8" s="5" t="n">
        <v>-600</v>
      </c>
      <c r="F8" s="4" t="inlineStr">
        <is>
          <t xml:space="preserve"> </t>
        </is>
      </c>
      <c r="G8" s="4" t="inlineStr">
        <is>
          <t xml:space="preserve"> </t>
        </is>
      </c>
      <c r="H8" s="4" t="inlineStr">
        <is>
          <t xml:space="preserve"> </t>
        </is>
      </c>
    </row>
    <row r="9">
      <c r="A9" s="4" t="inlineStr">
        <is>
          <t>Other comprehensive income (loss), net of taxes</t>
        </is>
      </c>
      <c r="B9" s="5" t="n">
        <v>11</v>
      </c>
      <c r="C9" s="5" t="n">
        <v>11</v>
      </c>
      <c r="D9" s="4" t="inlineStr">
        <is>
          <t xml:space="preserve"> </t>
        </is>
      </c>
      <c r="E9" s="4" t="inlineStr">
        <is>
          <t xml:space="preserve"> </t>
        </is>
      </c>
      <c r="F9" s="5" t="n">
        <v>11</v>
      </c>
      <c r="G9" s="4" t="inlineStr">
        <is>
          <t xml:space="preserve"> </t>
        </is>
      </c>
      <c r="H9" s="4" t="inlineStr">
        <is>
          <t xml:space="preserve"> </t>
        </is>
      </c>
    </row>
    <row r="10">
      <c r="A10" s="4" t="inlineStr">
        <is>
          <t>Net income</t>
        </is>
      </c>
      <c r="B10" s="5" t="n">
        <v>45404</v>
      </c>
      <c r="C10" s="5" t="n">
        <v>45737</v>
      </c>
      <c r="D10" s="4" t="inlineStr">
        <is>
          <t xml:space="preserve"> </t>
        </is>
      </c>
      <c r="E10" s="4" t="inlineStr">
        <is>
          <t xml:space="preserve"> </t>
        </is>
      </c>
      <c r="F10" s="4" t="inlineStr">
        <is>
          <t xml:space="preserve"> </t>
        </is>
      </c>
      <c r="G10" s="5" t="n">
        <v>45737</v>
      </c>
      <c r="H10" s="5" t="n">
        <v>-333</v>
      </c>
    </row>
    <row r="11">
      <c r="A11" s="4" t="inlineStr">
        <is>
          <t>Ending balance (in shares) at Sep. 30, 2021</t>
        </is>
      </c>
      <c r="B11" s="4" t="inlineStr">
        <is>
          <t xml:space="preserve"> </t>
        </is>
      </c>
      <c r="C11" s="4" t="inlineStr">
        <is>
          <t xml:space="preserve"> </t>
        </is>
      </c>
      <c r="D11" s="5" t="n">
        <v>14579</v>
      </c>
      <c r="E11" s="4" t="inlineStr">
        <is>
          <t xml:space="preserve"> </t>
        </is>
      </c>
      <c r="F11" s="4" t="inlineStr">
        <is>
          <t xml:space="preserve"> </t>
        </is>
      </c>
      <c r="G11" s="4" t="inlineStr">
        <is>
          <t xml:space="preserve"> </t>
        </is>
      </c>
      <c r="H11" s="4" t="inlineStr">
        <is>
          <t xml:space="preserve"> </t>
        </is>
      </c>
    </row>
    <row r="12">
      <c r="A12" s="4" t="inlineStr">
        <is>
          <t>Ending balance at Sep. 30, 2021</t>
        </is>
      </c>
      <c r="B12" s="5" t="n">
        <v>688251</v>
      </c>
      <c r="C12" s="5" t="n">
        <v>688251</v>
      </c>
      <c r="D12" s="6" t="n">
        <v>14</v>
      </c>
      <c r="E12" s="5" t="n">
        <v>783778</v>
      </c>
      <c r="F12" s="5" t="n">
        <v>-194</v>
      </c>
      <c r="G12" s="5" t="n">
        <v>-95347</v>
      </c>
      <c r="H12" s="5" t="n">
        <v>0</v>
      </c>
    </row>
    <row r="13">
      <c r="A13" s="4" t="inlineStr">
        <is>
          <t>Beginning balance (in shares) at Jun. 30, 2021</t>
        </is>
      </c>
      <c r="B13" s="4" t="inlineStr">
        <is>
          <t xml:space="preserve"> </t>
        </is>
      </c>
      <c r="C13" s="4" t="inlineStr">
        <is>
          <t xml:space="preserve"> </t>
        </is>
      </c>
      <c r="D13" s="5" t="n">
        <v>14581</v>
      </c>
      <c r="E13" s="4" t="inlineStr">
        <is>
          <t xml:space="preserve"> </t>
        </is>
      </c>
      <c r="F13" s="4" t="inlineStr">
        <is>
          <t xml:space="preserve"> </t>
        </is>
      </c>
      <c r="G13" s="4" t="inlineStr">
        <is>
          <t xml:space="preserve"> </t>
        </is>
      </c>
      <c r="H13" s="4" t="inlineStr">
        <is>
          <t xml:space="preserve"> </t>
        </is>
      </c>
    </row>
    <row r="14">
      <c r="A14" s="4" t="inlineStr">
        <is>
          <t>Beginning balance at Jun. 30, 2021</t>
        </is>
      </c>
      <c r="B14" s="5" t="n">
        <v>665382</v>
      </c>
      <c r="C14" s="5" t="n">
        <v>665382</v>
      </c>
      <c r="D14" s="6" t="n">
        <v>14</v>
      </c>
      <c r="E14" s="5" t="n">
        <v>783137</v>
      </c>
      <c r="F14" s="5" t="n">
        <v>-222</v>
      </c>
      <c r="G14" s="5" t="n">
        <v>-117547</v>
      </c>
      <c r="H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s under share award plan and stock based compensation, net (in shares)</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row>
    <row r="17">
      <c r="A17" s="4" t="inlineStr">
        <is>
          <t>Grants under share award plan and stock based compensation, net</t>
        </is>
      </c>
      <c r="B17" s="5" t="n">
        <v>641</v>
      </c>
      <c r="C17" s="5" t="n">
        <v>641</v>
      </c>
      <c r="D17" s="4" t="inlineStr">
        <is>
          <t xml:space="preserve"> </t>
        </is>
      </c>
      <c r="E17" s="5" t="n">
        <v>641</v>
      </c>
      <c r="F17" s="4" t="inlineStr">
        <is>
          <t xml:space="preserve"> </t>
        </is>
      </c>
      <c r="G17" s="4" t="inlineStr">
        <is>
          <t xml:space="preserve"> </t>
        </is>
      </c>
      <c r="H17" s="4" t="inlineStr">
        <is>
          <t xml:space="preserve"> </t>
        </is>
      </c>
    </row>
    <row r="18">
      <c r="A18" s="4" t="inlineStr">
        <is>
          <t>Other comprehensive income (loss), net of taxes</t>
        </is>
      </c>
      <c r="B18" s="5" t="n">
        <v>28</v>
      </c>
      <c r="C18" s="5" t="n">
        <v>28</v>
      </c>
      <c r="D18" s="4" t="inlineStr">
        <is>
          <t xml:space="preserve"> </t>
        </is>
      </c>
      <c r="E18" s="4" t="inlineStr">
        <is>
          <t xml:space="preserve"> </t>
        </is>
      </c>
      <c r="F18" s="5" t="n">
        <v>28</v>
      </c>
      <c r="G18" s="4" t="inlineStr">
        <is>
          <t xml:space="preserve"> </t>
        </is>
      </c>
      <c r="H18" s="4" t="inlineStr">
        <is>
          <t xml:space="preserve"> </t>
        </is>
      </c>
    </row>
    <row r="19">
      <c r="A19" s="4" t="inlineStr">
        <is>
          <t>Net income</t>
        </is>
      </c>
      <c r="B19" s="5" t="n">
        <v>22200</v>
      </c>
      <c r="C19" s="5" t="n">
        <v>22200</v>
      </c>
      <c r="D19" s="4" t="inlineStr">
        <is>
          <t xml:space="preserve"> </t>
        </is>
      </c>
      <c r="E19" s="4" t="inlineStr">
        <is>
          <t xml:space="preserve"> </t>
        </is>
      </c>
      <c r="F19" s="4" t="inlineStr">
        <is>
          <t xml:space="preserve"> </t>
        </is>
      </c>
      <c r="G19" s="5" t="n">
        <v>22200</v>
      </c>
      <c r="H19" s="4" t="inlineStr">
        <is>
          <t xml:space="preserve"> </t>
        </is>
      </c>
    </row>
    <row r="20">
      <c r="A20" s="4" t="inlineStr">
        <is>
          <t>Ending balance (in shares) at Sep. 30, 2021</t>
        </is>
      </c>
      <c r="B20" s="4" t="inlineStr">
        <is>
          <t xml:space="preserve"> </t>
        </is>
      </c>
      <c r="C20" s="4" t="inlineStr">
        <is>
          <t xml:space="preserve"> </t>
        </is>
      </c>
      <c r="D20" s="5" t="n">
        <v>14579</v>
      </c>
      <c r="E20" s="4" t="inlineStr">
        <is>
          <t xml:space="preserve"> </t>
        </is>
      </c>
      <c r="F20" s="4" t="inlineStr">
        <is>
          <t xml:space="preserve"> </t>
        </is>
      </c>
      <c r="G20" s="4" t="inlineStr">
        <is>
          <t xml:space="preserve"> </t>
        </is>
      </c>
      <c r="H20" s="4" t="inlineStr">
        <is>
          <t xml:space="preserve"> </t>
        </is>
      </c>
    </row>
    <row r="21">
      <c r="A21" s="4" t="inlineStr">
        <is>
          <t>Ending balance at Sep. 30, 2021</t>
        </is>
      </c>
      <c r="B21" s="6" t="n">
        <v>688251</v>
      </c>
      <c r="C21" s="5" t="n">
        <v>688251</v>
      </c>
      <c r="D21" s="6" t="n">
        <v>14</v>
      </c>
      <c r="E21" s="5" t="n">
        <v>783778</v>
      </c>
      <c r="F21" s="5" t="n">
        <v>-194</v>
      </c>
      <c r="G21" s="5" t="n">
        <v>-95347</v>
      </c>
      <c r="H21" s="5" t="n">
        <v>0</v>
      </c>
    </row>
    <row r="22">
      <c r="A22" s="4" t="inlineStr">
        <is>
          <t>Beginning balance (in shares) at Dec. 31, 2021</t>
        </is>
      </c>
      <c r="B22" s="5" t="n">
        <v>14839</v>
      </c>
      <c r="C22" s="4" t="inlineStr">
        <is>
          <t xml:space="preserve"> </t>
        </is>
      </c>
      <c r="D22" s="5" t="n">
        <v>14839</v>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702853</v>
      </c>
      <c r="C23" s="5" t="n">
        <v>702853</v>
      </c>
      <c r="D23" s="6" t="n">
        <v>14</v>
      </c>
      <c r="E23" s="5" t="n">
        <v>785597</v>
      </c>
      <c r="F23" s="5" t="n">
        <v>-198</v>
      </c>
      <c r="G23" s="5" t="n">
        <v>-82560</v>
      </c>
      <c r="H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s under share award plan and stock based compensation, net (in shares)</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row>
    <row r="26">
      <c r="A26" s="4" t="inlineStr">
        <is>
          <t>Grants under share award plan and stock based compensation, net</t>
        </is>
      </c>
      <c r="B26" s="5" t="n">
        <v>4258</v>
      </c>
      <c r="C26" s="5" t="n">
        <v>4258</v>
      </c>
      <c r="D26" s="4" t="inlineStr">
        <is>
          <t xml:space="preserve"> </t>
        </is>
      </c>
      <c r="E26" s="5" t="n">
        <v>4258</v>
      </c>
      <c r="F26" s="4" t="inlineStr">
        <is>
          <t xml:space="preserve"> </t>
        </is>
      </c>
      <c r="G26" s="4" t="inlineStr">
        <is>
          <t xml:space="preserve"> </t>
        </is>
      </c>
      <c r="H26" s="4" t="inlineStr">
        <is>
          <t xml:space="preserve"> </t>
        </is>
      </c>
    </row>
    <row r="27">
      <c r="A27" s="4" t="inlineStr">
        <is>
          <t>Other comprehensive income (loss), net of taxes</t>
        </is>
      </c>
      <c r="B27" s="5" t="n">
        <v>213</v>
      </c>
      <c r="C27" s="5" t="n">
        <v>213</v>
      </c>
      <c r="D27" s="4" t="inlineStr">
        <is>
          <t xml:space="preserve"> </t>
        </is>
      </c>
      <c r="E27" s="4" t="inlineStr">
        <is>
          <t xml:space="preserve"> </t>
        </is>
      </c>
      <c r="F27" s="5" t="n">
        <v>213</v>
      </c>
      <c r="G27" s="4" t="inlineStr">
        <is>
          <t xml:space="preserve"> </t>
        </is>
      </c>
      <c r="H27" s="4" t="inlineStr">
        <is>
          <t xml:space="preserve"> </t>
        </is>
      </c>
    </row>
    <row r="28">
      <c r="A28" s="4" t="inlineStr">
        <is>
          <t>Net income</t>
        </is>
      </c>
      <c r="B28" s="6" t="n">
        <v>117259</v>
      </c>
      <c r="C28" s="5" t="n">
        <v>117259</v>
      </c>
      <c r="D28" s="4" t="inlineStr">
        <is>
          <t xml:space="preserve"> </t>
        </is>
      </c>
      <c r="E28" s="4" t="inlineStr">
        <is>
          <t xml:space="preserve"> </t>
        </is>
      </c>
      <c r="F28" s="4" t="inlineStr">
        <is>
          <t xml:space="preserve"> </t>
        </is>
      </c>
      <c r="G28" s="5" t="n">
        <v>117259</v>
      </c>
      <c r="H28" s="4" t="inlineStr">
        <is>
          <t xml:space="preserve"> </t>
        </is>
      </c>
    </row>
    <row r="29">
      <c r="A29" s="4" t="inlineStr">
        <is>
          <t>Ending balance (in shares) at Sep. 30, 2022</t>
        </is>
      </c>
      <c r="B29" s="5" t="n">
        <v>14854</v>
      </c>
      <c r="C29" s="4" t="inlineStr">
        <is>
          <t xml:space="preserve"> </t>
        </is>
      </c>
      <c r="D29" s="5" t="n">
        <v>14854</v>
      </c>
      <c r="E29" s="4" t="inlineStr">
        <is>
          <t xml:space="preserve"> </t>
        </is>
      </c>
      <c r="F29" s="4" t="inlineStr">
        <is>
          <t xml:space="preserve"> </t>
        </is>
      </c>
      <c r="G29" s="4" t="inlineStr">
        <is>
          <t xml:space="preserve"> </t>
        </is>
      </c>
      <c r="H29" s="4" t="inlineStr">
        <is>
          <t xml:space="preserve"> </t>
        </is>
      </c>
    </row>
    <row r="30">
      <c r="A30" s="4" t="inlineStr">
        <is>
          <t>Ending balance at Sep. 30, 2022</t>
        </is>
      </c>
      <c r="B30" s="6" t="n">
        <v>824583</v>
      </c>
      <c r="C30" s="5" t="n">
        <v>824583</v>
      </c>
      <c r="D30" s="6" t="n">
        <v>14</v>
      </c>
      <c r="E30" s="5" t="n">
        <v>789855</v>
      </c>
      <c r="F30" s="5" t="n">
        <v>15</v>
      </c>
      <c r="G30" s="5" t="n">
        <v>34699</v>
      </c>
      <c r="H30" s="5" t="n">
        <v>0</v>
      </c>
    </row>
    <row r="31">
      <c r="A31" s="4" t="inlineStr">
        <is>
          <t>Beginning balance (in shares) at Jun. 30, 2022</t>
        </is>
      </c>
      <c r="B31" s="4" t="inlineStr">
        <is>
          <t xml:space="preserve"> </t>
        </is>
      </c>
      <c r="C31" s="4" t="inlineStr">
        <is>
          <t xml:space="preserve"> </t>
        </is>
      </c>
      <c r="D31" s="5" t="n">
        <v>14856</v>
      </c>
      <c r="E31" s="4" t="inlineStr">
        <is>
          <t xml:space="preserve"> </t>
        </is>
      </c>
      <c r="F31" s="4" t="inlineStr">
        <is>
          <t xml:space="preserve"> </t>
        </is>
      </c>
      <c r="G31" s="4" t="inlineStr">
        <is>
          <t xml:space="preserve"> </t>
        </is>
      </c>
      <c r="H31" s="4" t="inlineStr">
        <is>
          <t xml:space="preserve"> </t>
        </is>
      </c>
    </row>
    <row r="32">
      <c r="A32" s="4" t="inlineStr">
        <is>
          <t>Beginning balance at Jun. 30, 2022</t>
        </is>
      </c>
      <c r="B32" s="5" t="n">
        <v>786290</v>
      </c>
      <c r="C32" s="5" t="n">
        <v>786290</v>
      </c>
      <c r="D32" s="6" t="n">
        <v>14</v>
      </c>
      <c r="E32" s="5" t="n">
        <v>788710</v>
      </c>
      <c r="F32" s="5" t="n">
        <v>-158</v>
      </c>
      <c r="G32" s="5" t="n">
        <v>-2276</v>
      </c>
      <c r="H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s under share award plan and stock based compensation, net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4" t="inlineStr">
        <is>
          <t>Grants under share award plan and stock based compensation, net</t>
        </is>
      </c>
      <c r="B35" s="5" t="n">
        <v>1145</v>
      </c>
      <c r="C35" s="5" t="n">
        <v>1145</v>
      </c>
      <c r="D35" s="4" t="inlineStr">
        <is>
          <t xml:space="preserve"> </t>
        </is>
      </c>
      <c r="E35" s="5" t="n">
        <v>1145</v>
      </c>
      <c r="F35" s="4" t="inlineStr">
        <is>
          <t xml:space="preserve"> </t>
        </is>
      </c>
      <c r="G35" s="4" t="inlineStr">
        <is>
          <t xml:space="preserve"> </t>
        </is>
      </c>
      <c r="H35" s="4" t="inlineStr">
        <is>
          <t xml:space="preserve"> </t>
        </is>
      </c>
    </row>
    <row r="36">
      <c r="A36" s="4" t="inlineStr">
        <is>
          <t>Other comprehensive income (loss), net of taxes</t>
        </is>
      </c>
      <c r="B36" s="5" t="n">
        <v>173</v>
      </c>
      <c r="C36" s="5" t="n">
        <v>173</v>
      </c>
      <c r="D36" s="4" t="inlineStr">
        <is>
          <t xml:space="preserve"> </t>
        </is>
      </c>
      <c r="E36" s="4" t="inlineStr">
        <is>
          <t xml:space="preserve"> </t>
        </is>
      </c>
      <c r="F36" s="5" t="n">
        <v>173</v>
      </c>
      <c r="G36" s="4" t="inlineStr">
        <is>
          <t xml:space="preserve"> </t>
        </is>
      </c>
      <c r="H36" s="4" t="inlineStr">
        <is>
          <t xml:space="preserve"> </t>
        </is>
      </c>
    </row>
    <row r="37">
      <c r="A37" s="4" t="inlineStr">
        <is>
          <t>Net income</t>
        </is>
      </c>
      <c r="B37" s="6" t="n">
        <v>36975</v>
      </c>
      <c r="C37" s="5" t="n">
        <v>36975</v>
      </c>
      <c r="D37" s="4" t="inlineStr">
        <is>
          <t xml:space="preserve"> </t>
        </is>
      </c>
      <c r="E37" s="4" t="inlineStr">
        <is>
          <t xml:space="preserve"> </t>
        </is>
      </c>
      <c r="F37" s="4" t="inlineStr">
        <is>
          <t xml:space="preserve"> </t>
        </is>
      </c>
      <c r="G37" s="5" t="n">
        <v>36975</v>
      </c>
      <c r="H37" s="5" t="n">
        <v>0</v>
      </c>
    </row>
    <row r="38">
      <c r="A38" s="4" t="inlineStr">
        <is>
          <t>Ending balance (in shares) at Sep. 30, 2022</t>
        </is>
      </c>
      <c r="B38" s="5" t="n">
        <v>14854</v>
      </c>
      <c r="C38" s="4" t="inlineStr">
        <is>
          <t xml:space="preserve"> </t>
        </is>
      </c>
      <c r="D38" s="5" t="n">
        <v>14854</v>
      </c>
      <c r="E38" s="4" t="inlineStr">
        <is>
          <t xml:space="preserve"> </t>
        </is>
      </c>
      <c r="F38" s="4" t="inlineStr">
        <is>
          <t xml:space="preserve"> </t>
        </is>
      </c>
      <c r="G38" s="4" t="inlineStr">
        <is>
          <t xml:space="preserve"> </t>
        </is>
      </c>
      <c r="H38" s="4" t="inlineStr">
        <is>
          <t xml:space="preserve"> </t>
        </is>
      </c>
    </row>
    <row r="39">
      <c r="A39" s="4" t="inlineStr">
        <is>
          <t>Ending balance at Sep. 30, 2022</t>
        </is>
      </c>
      <c r="B39" s="6" t="n">
        <v>824583</v>
      </c>
      <c r="C39" s="6" t="n">
        <v>824583</v>
      </c>
      <c r="D39" s="6" t="n">
        <v>14</v>
      </c>
      <c r="E39" s="6" t="n">
        <v>789855</v>
      </c>
      <c r="F39" s="6" t="n">
        <v>15</v>
      </c>
      <c r="G39" s="6" t="n">
        <v>34699</v>
      </c>
      <c r="H3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and Basis of Presentation</t>
        </is>
      </c>
      <c r="B4" s="4" t="inlineStr">
        <is>
          <t>Business Description and Basis of Presentation TravelCenters of America Inc. is a Maryland corporation. As of September 30, 2022, we operated or franchised 284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September 30, 2022, our business included 278 travel centers in 44 states in the United States, primarily along the U.S. interstate highway system, operated primarily under the “ TravelCenters of America, ” “ TA, ” “ TA Express, ” “ Petro Stopping Centers ” and “ Petro ” brand names. Of these travel centers, we owned 55, we leased 181, we operated two for a joint venture and 40 were owned or leased from others by our franchisees. We operated 238 of our travel centers and franchisees operated 40 travel centers. Our travel centers offer a broad range of products and services, including diesel fuel and gasoline, as well as nonfuel products and services such as truck repair and maintenance services, diesel exhaust fluid, full service restaurants, quick service restaurants and various customer amenities. As of September 30, 2022, our business included five standalone truck service facilities operated under the “ TA Truck Service ” brand name. Of these standalone truck service facilities, we leased three and owned two. Our standalone truck service facilities offer extensive maintenance and emergency repair and roadside services to large trucks. On April 21, 2021, we completed the sale of our Quaker Steak &amp; Lube, or QSL, business for $5,000, excluding costs to sell and certain closing adjustments. See Note 3 of this Quarterly Report on Form 10-Q, or this Quarterly Report, for more information about the sale of our QSL business. We manage our business as one segment. We make specific disclosures concerning fuel and nonfuel products and services because they facilitate our discussion of trends and operational initiatives within our business and industry. On April 26, 2022, we ceased operations at our only travel center located in a foreign country, Canada, which we did not consider material to our operations. On March 2, 2022, we entered into an agreement to sell our Canadian travel center for C$26,000 (subsequently revised to C$23,000, or approximately US$17,000 based on foreign exchange rates as of September 30, 2022), excluding costs to sell and certain closing adjustments. See Note 3 of this Quarterly Report for more information about the potential sale of this travel center. 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1,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urrent economic conditions have, and may in the future, significantly alter the seasonal aspects of our business. For this and other reasons, our operating results for interim periods are not necessarily indicative of the results that may be expected for a full year.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2 input), the aggregate fair value of our Senior Notes on September 30, 2022, was $339,468. Recently Issued Accounting Pronouncement and Other Accounting Matters 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This update did not have a material impact on our consolidated financial statements. We are pursuing government grants in connection with our efforts to develop and market alternative energy and sustainable resources. We could provide disclosures in the future if we receive material government assistance within the scope of this update. Recently Issued Standard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We recognize revenues based on the consideration specified in the contract with the customer, less estimates for variable consideration (such as customer loyalty programs and customer rebates), and amounts collected on behalf of third parties (such as sales and excise taxes). The majority of our revenues are generated at the point of sale in our travel center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income. Nonfuel revenues disaggregated by type of good or service for the three and nine months ended September 30, 2022 and 2021, were as follows: Three Months Ended Nine Months Ended 2022 2021 2022 2021 Nonfuel revenues: Store and retail services $ 204,010 $ 197,842 $ 583,974 $ 564,054 Truck service 227,428 200,192 634,022 565,520 Restaurant 87,486 79,850 248,450 233,657 Diesel exhaust fluid 46,017 33,179 138,939 97,556 Total nonfuel revenues $ 564,941 $ 511,063 $ 1,605,385 $ 1,460,787 Contract Liabilities Our contract liabilities, which are presented in our consolidated balance sheets in other current and other noncurrent liabilities, primarily include deferred revenues related to our customer loyalty programs, gift cards and other deferred revenues. The following table shows the changes in our contract liabilities between periods. Customer Deferred Franchise Fees and Other Total December 31, 2021 $ 26,120 $ 6,156 $ 32,276 Increases due to unsatisfied performance obligations arising during the period 96,201 2,444 98,645 Revenues recognized from satisfied performance obligations during the period (109,567) (2,197) (111,764) Other 14,050 (430) 13,620 September 30, 2022 $ 26,804 $ 5,973 $ 32,777 As of September 30, 2022, we expect the unsatisfied performance obligations, relating to our customer loyalty programs and other contract liabilities, will generally be satisfied within 12 months. As of September 30, 2022, the deferred initial and renewal franchise fee revenue expected to be recognized in future periods is approximately $600 for each of the years 2022 through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5:49:42Z</dcterms:created>
  <dcterms:modified xmlns:dcterms="http://purl.org/dc/terms/" xmlns:xsi="http://www.w3.org/2001/XMLSchema-instance" xsi:type="dcterms:W3CDTF">2022-11-02T15:49:42Z</dcterms:modified>
</cp:coreProperties>
</file>